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ACCOUNTS RECEIVABLES, NET" sheetId="12" state="visible" r:id="rId12"/>
    <sheet xmlns:r="http://schemas.openxmlformats.org/officeDocument/2006/relationships" name="CONTRACT ASSETS, NET" sheetId="13" state="visible" r:id="rId13"/>
    <sheet xmlns:r="http://schemas.openxmlformats.org/officeDocument/2006/relationships" name="RETENTION RECEIVABLES, NET" sheetId="14" state="visible" r:id="rId14"/>
    <sheet xmlns:r="http://schemas.openxmlformats.org/officeDocument/2006/relationships" name="OTHER RECEIVABLES" sheetId="15" state="visible" r:id="rId15"/>
    <sheet xmlns:r="http://schemas.openxmlformats.org/officeDocument/2006/relationships" name="PLANT AND EQUIPMENT, NET" sheetId="16" state="visible" r:id="rId16"/>
    <sheet xmlns:r="http://schemas.openxmlformats.org/officeDocument/2006/relationships" name="LEASES" sheetId="17" state="visible" r:id="rId17"/>
    <sheet xmlns:r="http://schemas.openxmlformats.org/officeDocument/2006/relationships" name="CONTRACT LIABILITIES" sheetId="18" state="visible" r:id="rId18"/>
    <sheet xmlns:r="http://schemas.openxmlformats.org/officeDocument/2006/relationships" name="SHORT-TERM AND LONG-TERM BANK L" sheetId="19" state="visible" r:id="rId19"/>
    <sheet xmlns:r="http://schemas.openxmlformats.org/officeDocument/2006/relationships" name="EQUITY" sheetId="20" state="visible" r:id="rId20"/>
    <sheet xmlns:r="http://schemas.openxmlformats.org/officeDocument/2006/relationships" name="EMPLOYEE BENEFIT PLANS" sheetId="21" state="visible" r:id="rId21"/>
    <sheet xmlns:r="http://schemas.openxmlformats.org/officeDocument/2006/relationships" name="PROVISION FOR INCOME TAXES" sheetId="22" state="visible" r:id="rId22"/>
    <sheet xmlns:r="http://schemas.openxmlformats.org/officeDocument/2006/relationships" name="CONCENTRATIONS OF RISK" sheetId="23" state="visible" r:id="rId23"/>
    <sheet xmlns:r="http://schemas.openxmlformats.org/officeDocument/2006/relationships" name="CONTRACT REVENUES AND CONTRACT " sheetId="24" state="visible" r:id="rId24"/>
    <sheet xmlns:r="http://schemas.openxmlformats.org/officeDocument/2006/relationships" name="RISKS" sheetId="25" state="visible" r:id="rId25"/>
    <sheet xmlns:r="http://schemas.openxmlformats.org/officeDocument/2006/relationships" name="RELATED PARTY TRANSACTIONS"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OUNTS RECEIVABLES, NET (Tabl" sheetId="30" state="visible" r:id="rId30"/>
    <sheet xmlns:r="http://schemas.openxmlformats.org/officeDocument/2006/relationships" name="CONTRACT ASSETS, NET (Tables)" sheetId="31" state="visible" r:id="rId31"/>
    <sheet xmlns:r="http://schemas.openxmlformats.org/officeDocument/2006/relationships" name="RETENTION RECEIVABLES, NET (Tab" sheetId="32" state="visible" r:id="rId32"/>
    <sheet xmlns:r="http://schemas.openxmlformats.org/officeDocument/2006/relationships" name="OTHER RECEIVABLES (Tables)" sheetId="33" state="visible" r:id="rId33"/>
    <sheet xmlns:r="http://schemas.openxmlformats.org/officeDocument/2006/relationships" name="PLANT AND EQUIPMENT, NET (Table" sheetId="34" state="visible" r:id="rId34"/>
    <sheet xmlns:r="http://schemas.openxmlformats.org/officeDocument/2006/relationships" name="LEASES (Tables)" sheetId="35" state="visible" r:id="rId35"/>
    <sheet xmlns:r="http://schemas.openxmlformats.org/officeDocument/2006/relationships" name="CONTRACT LIABILITIES (Tables)" sheetId="36" state="visible" r:id="rId36"/>
    <sheet xmlns:r="http://schemas.openxmlformats.org/officeDocument/2006/relationships" name="SHORT-TERM AND LONG-TERM BANK_2" sheetId="37" state="visible" r:id="rId37"/>
    <sheet xmlns:r="http://schemas.openxmlformats.org/officeDocument/2006/relationships" name="PROVISION FOR INCOME TAXES (Tab" sheetId="38" state="visible" r:id="rId38"/>
    <sheet xmlns:r="http://schemas.openxmlformats.org/officeDocument/2006/relationships" name="CONCENTRATIONS OF RISK (Tables)" sheetId="39" state="visible" r:id="rId39"/>
    <sheet xmlns:r="http://schemas.openxmlformats.org/officeDocument/2006/relationships" name="CONTRACT REVENUES AND CONTRAC_2" sheetId="40" state="visible" r:id="rId40"/>
    <sheet xmlns:r="http://schemas.openxmlformats.org/officeDocument/2006/relationships" name="RELATED PARTY TRANSACTIONS (Tab" sheetId="41" state="visible" r:id="rId41"/>
    <sheet xmlns:r="http://schemas.openxmlformats.org/officeDocument/2006/relationships" name="ORGANIZATION AND PRINCIPAL AC_2" sheetId="42" state="visible" r:id="rId42"/>
    <sheet xmlns:r="http://schemas.openxmlformats.org/officeDocument/2006/relationships" name="SCHEDULE OF COMPANY ENTITIES EQ" sheetId="43" state="visible" r:id="rId43"/>
    <sheet xmlns:r="http://schemas.openxmlformats.org/officeDocument/2006/relationships" name="SCHEDULE OF ESTIMATED USEFUL LI" sheetId="44" state="visible" r:id="rId44"/>
    <sheet xmlns:r="http://schemas.openxmlformats.org/officeDocument/2006/relationships" name="SCHEDULE OF HISTORICAL FOREIGN " sheetId="45" state="visible" r:id="rId45"/>
    <sheet xmlns:r="http://schemas.openxmlformats.org/officeDocument/2006/relationships" name="SCHEDULE OF OF REVENUE AND COST" sheetId="46" state="visible" r:id="rId46"/>
    <sheet xmlns:r="http://schemas.openxmlformats.org/officeDocument/2006/relationships" name="SUMMARY OF SIGNIFICANT ACCOUN_4" sheetId="47" state="visible" r:id="rId47"/>
    <sheet xmlns:r="http://schemas.openxmlformats.org/officeDocument/2006/relationships" name="SCHEDULE OF ACCOUNTS RECEIVABLE" sheetId="48" state="visible" r:id="rId48"/>
    <sheet xmlns:r="http://schemas.openxmlformats.org/officeDocument/2006/relationships" name="SCHEDULE OF ALLOWANCES FOR EXPE" sheetId="49" state="visible" r:id="rId49"/>
    <sheet xmlns:r="http://schemas.openxmlformats.org/officeDocument/2006/relationships" name="SCHEDULE OF CONTRACT ASSETS (De" sheetId="50" state="visible" r:id="rId50"/>
    <sheet xmlns:r="http://schemas.openxmlformats.org/officeDocument/2006/relationships" name="SCHEDULE OF CONTRACT ASSETS ALL" sheetId="51" state="visible" r:id="rId51"/>
    <sheet xmlns:r="http://schemas.openxmlformats.org/officeDocument/2006/relationships" name="SCHEDULE OF RETENTION RECEIVABL" sheetId="52" state="visible" r:id="rId52"/>
    <sheet xmlns:r="http://schemas.openxmlformats.org/officeDocument/2006/relationships" name="SCHEDULE OF RETENTION RECEIVA_2" sheetId="53" state="visible" r:id="rId53"/>
    <sheet xmlns:r="http://schemas.openxmlformats.org/officeDocument/2006/relationships" name="SCHEDULE OF OTHER RECEIVABLES, " sheetId="54" state="visible" r:id="rId54"/>
    <sheet xmlns:r="http://schemas.openxmlformats.org/officeDocument/2006/relationships" name="SCHEDULE OF ALLOWANCE FOR EXPEC" sheetId="55" state="visible" r:id="rId55"/>
    <sheet xmlns:r="http://schemas.openxmlformats.org/officeDocument/2006/relationships" name="SCHEDULE OF PLANT AND EQUIPMENT" sheetId="56" state="visible" r:id="rId56"/>
    <sheet xmlns:r="http://schemas.openxmlformats.org/officeDocument/2006/relationships" name="PLANT AND EQUIPMENT, NET (Detai" sheetId="57" state="visible" r:id="rId57"/>
    <sheet xmlns:r="http://schemas.openxmlformats.org/officeDocument/2006/relationships" name="SCHEDULE OF LEASE LIABILITIES (" sheetId="58" state="visible" r:id="rId58"/>
    <sheet xmlns:r="http://schemas.openxmlformats.org/officeDocument/2006/relationships" name="SCHEDULE OF OTHER LEASE INFORMA" sheetId="59" state="visible" r:id="rId59"/>
    <sheet xmlns:r="http://schemas.openxmlformats.org/officeDocument/2006/relationships" name="SCHEDULE OF FUTURE MINIMUM PAYM" sheetId="60" state="visible" r:id="rId60"/>
    <sheet xmlns:r="http://schemas.openxmlformats.org/officeDocument/2006/relationships" name="SCHEDULE OF MATURITIES OF FINAN" sheetId="61" state="visible" r:id="rId61"/>
    <sheet xmlns:r="http://schemas.openxmlformats.org/officeDocument/2006/relationships" name="LEASES (Details Narrative)" sheetId="62" state="visible" r:id="rId62"/>
    <sheet xmlns:r="http://schemas.openxmlformats.org/officeDocument/2006/relationships" name="SCHEDULE OF CONTRACT LIABILITIE" sheetId="63" state="visible" r:id="rId63"/>
    <sheet xmlns:r="http://schemas.openxmlformats.org/officeDocument/2006/relationships" name="SCHEDULE OF SHORT TERM DEBT (De" sheetId="64" state="visible" r:id="rId64"/>
    <sheet xmlns:r="http://schemas.openxmlformats.org/officeDocument/2006/relationships" name="SHORT-TERM AND LONG-TERM BANK_3" sheetId="65" state="visible" r:id="rId65"/>
    <sheet xmlns:r="http://schemas.openxmlformats.org/officeDocument/2006/relationships" name="EQUITY (Details Narrative)" sheetId="66" state="visible" r:id="rId66"/>
    <sheet xmlns:r="http://schemas.openxmlformats.org/officeDocument/2006/relationships" name="EMPLOYEE BENEFIT PLANS (Details" sheetId="67" state="visible" r:id="rId67"/>
    <sheet xmlns:r="http://schemas.openxmlformats.org/officeDocument/2006/relationships" name="SCHEDULE OF STATUTORY AND EFFEC" sheetId="68" state="visible" r:id="rId68"/>
    <sheet xmlns:r="http://schemas.openxmlformats.org/officeDocument/2006/relationships" name="SCHEDULE OF STATUTORY AND EFF_2" sheetId="69" state="visible" r:id="rId69"/>
    <sheet xmlns:r="http://schemas.openxmlformats.org/officeDocument/2006/relationships" name="SCHEDULE OF STATUTORY AND EFF_3" sheetId="70" state="visible" r:id="rId70"/>
    <sheet xmlns:r="http://schemas.openxmlformats.org/officeDocument/2006/relationships" name="SCHEDULE OF STATUTORY AND EFF_4" sheetId="71" state="visible" r:id="rId71"/>
    <sheet xmlns:r="http://schemas.openxmlformats.org/officeDocument/2006/relationships" name="PROVISION FOR INCOME TAXES (Det" sheetId="72" state="visible" r:id="rId72"/>
    <sheet xmlns:r="http://schemas.openxmlformats.org/officeDocument/2006/relationships" name="SCHEDULE OF CONCENTRATIONS RISK" sheetId="73" state="visible" r:id="rId73"/>
    <sheet xmlns:r="http://schemas.openxmlformats.org/officeDocument/2006/relationships" name="SCHEDULE OF CONTRACT REVENUES A" sheetId="74" state="visible" r:id="rId74"/>
    <sheet xmlns:r="http://schemas.openxmlformats.org/officeDocument/2006/relationships" name="RISKS (Details Narrative)" sheetId="75" state="visible" r:id="rId75"/>
    <sheet xmlns:r="http://schemas.openxmlformats.org/officeDocument/2006/relationships" name="SCHEDULE OF AMOUNT DUE FROM AND" sheetId="76" state="visible" r:id="rId76"/>
    <sheet xmlns:r="http://schemas.openxmlformats.org/officeDocument/2006/relationships" name="RELATED PARTY TRANSACTIONS (Det" sheetId="77" state="visible" r:id="rId77"/>
    <sheet xmlns:r="http://schemas.openxmlformats.org/officeDocument/2006/relationships" name="SUBSEQUENT EVENT (Details Narra"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00_);(#,##0.00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1681</t>
        </is>
      </c>
    </row>
    <row r="15">
      <c r="A15" s="4" t="inlineStr">
        <is>
          <t>Entity Registrant Name</t>
        </is>
      </c>
      <c r="B15" s="4" t="inlineStr">
        <is>
          <t>WANG
&amp; LEE GROUP, Inc.</t>
        </is>
      </c>
    </row>
    <row r="16">
      <c r="A16" s="4" t="inlineStr">
        <is>
          <t>Entity Central Index Key</t>
        </is>
      </c>
      <c r="B16" s="4" t="inlineStr">
        <is>
          <t>0001899658</t>
        </is>
      </c>
    </row>
    <row r="17">
      <c r="A17" s="4" t="inlineStr">
        <is>
          <t>Entity Incorporation, State or Country Code</t>
        </is>
      </c>
      <c r="B17" s="4" t="inlineStr">
        <is>
          <t>D8</t>
        </is>
      </c>
    </row>
    <row r="18">
      <c r="A18" s="4" t="inlineStr">
        <is>
          <t>Entity Address, Address Line One</t>
        </is>
      </c>
      <c r="B18" s="4" t="inlineStr">
        <is>
          <t>5-6/F
Wing Tai Factory Building</t>
        </is>
      </c>
    </row>
    <row r="19">
      <c r="A19" s="4" t="inlineStr">
        <is>
          <t>Entity Address, Address Line Two</t>
        </is>
      </c>
      <c r="B19" s="4" t="inlineStr">
        <is>
          <t>3
Tai Yip Street</t>
        </is>
      </c>
    </row>
    <row r="20">
      <c r="A20" s="4" t="inlineStr">
        <is>
          <t>Entity Address, City or Town</t>
        </is>
      </c>
      <c r="B20" s="4" t="inlineStr">
        <is>
          <t>Kwun
Tong</t>
        </is>
      </c>
    </row>
    <row r="21">
      <c r="A21" s="4" t="inlineStr">
        <is>
          <t>Entity Address, Country</t>
        </is>
      </c>
      <c r="B21" s="4" t="inlineStr">
        <is>
          <t>HK</t>
        </is>
      </c>
    </row>
    <row r="22">
      <c r="A22" s="4" t="inlineStr">
        <is>
          <t>Entity Address, Postal Zip Code</t>
        </is>
      </c>
      <c r="B22" s="4" t="inlineStr">
        <is>
          <t>0000</t>
        </is>
      </c>
    </row>
    <row r="23">
      <c r="A23" s="4" t="inlineStr">
        <is>
          <t>Title of 12(b) Security</t>
        </is>
      </c>
      <c r="B23" s="4" t="inlineStr">
        <is>
          <t>Ordinary
    Shares with no par value</t>
        </is>
      </c>
    </row>
    <row r="24">
      <c r="A24" s="4" t="inlineStr">
        <is>
          <t>Trading Symbol</t>
        </is>
      </c>
      <c r="B24" s="4" t="inlineStr">
        <is>
          <t>WLG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17357924</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Firm ID</t>
        </is>
      </c>
      <c r="B38" s="4" t="inlineStr">
        <is>
          <t>7020</t>
        </is>
      </c>
    </row>
    <row r="39">
      <c r="A39" s="4" t="inlineStr">
        <is>
          <t>Auditor Opinion [Text Block]</t>
        </is>
      </c>
      <c r="B39" s="4" t="inlineStr">
        <is>
          <t>We have audited the accompanying consolidated balance
sheets of WANG &amp;amp; LEE GROUP, Inc. and its subsidiaries (collectively the “Company”) as of December 31, 2024 and 2023, and
the related consolidated statements of operations and comprehensive loss, changes in shareholders’ equity, and cash
flows for each of the years in the three-year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accounting principles generally accepted in the United States of America</t>
        </is>
      </c>
    </row>
    <row r="40">
      <c r="A40" s="4" t="inlineStr">
        <is>
          <t>Auditor Name</t>
        </is>
      </c>
      <c r="B40" s="4" t="inlineStr">
        <is>
          <t>AOGB CPA Limited</t>
        </is>
      </c>
    </row>
    <row r="41">
      <c r="A41" s="4" t="inlineStr">
        <is>
          <t>Auditor Location</t>
        </is>
      </c>
      <c r="B41" s="4" t="inlineStr">
        <is>
          <t>Hong Kong, Hong Kong</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Entity Address, Address Line One</t>
        </is>
      </c>
      <c r="B44" s="4" t="inlineStr">
        <is>
          <t>5-6/F
Wing Tai Factory Building</t>
        </is>
      </c>
    </row>
    <row r="45">
      <c r="A45" s="4" t="inlineStr">
        <is>
          <t>Entity Address, Address Line Two</t>
        </is>
      </c>
      <c r="B45" s="4" t="inlineStr">
        <is>
          <t>3
Tai Yip Street</t>
        </is>
      </c>
    </row>
    <row r="46">
      <c r="A46" s="4" t="inlineStr">
        <is>
          <t>Entity Address, City or Town</t>
        </is>
      </c>
      <c r="B46" s="4" t="inlineStr">
        <is>
          <t>Kwun
Tong</t>
        </is>
      </c>
    </row>
    <row r="47">
      <c r="A47" s="4" t="inlineStr">
        <is>
          <t>Entity Address, Country</t>
        </is>
      </c>
      <c r="B47" s="4" t="inlineStr">
        <is>
          <t>HK</t>
        </is>
      </c>
    </row>
    <row r="48">
      <c r="A48" s="4" t="inlineStr">
        <is>
          <t>Entity Address, Postal Zip Code</t>
        </is>
      </c>
      <c r="B48" s="4" t="inlineStr">
        <is>
          <t>0000</t>
        </is>
      </c>
    </row>
    <row r="49">
      <c r="A49" s="4" t="inlineStr">
        <is>
          <t>City Area Code</t>
        </is>
      </c>
      <c r="B49" s="4" t="inlineStr">
        <is>
          <t>+852</t>
        </is>
      </c>
    </row>
    <row r="50">
      <c r="A50" s="4" t="inlineStr">
        <is>
          <t>Local Phone Number</t>
        </is>
      </c>
      <c r="B50" s="4" t="inlineStr">
        <is>
          <t>2889 1313</t>
        </is>
      </c>
    </row>
    <row r="51">
      <c r="A51" s="4" t="inlineStr">
        <is>
          <t>Contact Personnel Name</t>
        </is>
      </c>
      <c r="B51" s="4" t="inlineStr">
        <is>
          <t>Pui
Lung Ho</t>
        </is>
      </c>
    </row>
    <row r="52">
      <c r="A52" s="4" t="inlineStr">
        <is>
          <t>Contact Personnel Email Address</t>
        </is>
      </c>
      <c r="B52" s="4" t="inlineStr">
        <is>
          <t>mgt@wangnlee.com.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ACTIVITIES</t>
        </is>
      </c>
      <c r="B4" s="4" t="inlineStr">
        <is>
          <t xml:space="preserve">NOTE 1 – ORGANIZATION AND PRINCIPAL ACTIVITIES WANG &amp; LEE GROUP, Inc. (the “Company”)
was incorporated in the British Virgin Islands (“BVI”) on May 20, 2021 as an investment holding company. The Company conducts
its primary operations through its indirectly wholly owned subsidiary WANG &amp; LEE CONTRACTING LIMITED (“WLHK”) which is
incorporated and domiciled in Hong Kong SAR; WLHK provides contract engineering, installation and out-fitting of the following products
and services: low voltage (220v/phase 1 or 380v/phase 3) electrical systems, MVAC, fire safety systems, and water supply and sewage disposal
systems, and site project management. The Company owns WANG &amp; LEE HOLDINGS, Inc. (“WL
Holdings”) an investment holding company that was incorporated in the BVI on May 27, 2021. The primary purpose of WL Holdings is
to hold WLHK. WLHK was incorporated on December 3, 1992, in Hong Kong SAR and provides the services above to large corporate customers
that are primary located in Hong Kong SAR. The following is an organization chart of the Company
and its subsidiaries: GOING CONCERN As of December 31, 2024, the Company incurred a
net loss of $ 2,543,959 5,414,635 1,569,940 2,079,298 NOTE 1 – ORGANIZATION AND PRINCIPAL ACTIVITIES
(CONTINUED) The accompanying audited consolidated financial statements
have been prepared assuming the Company will continue as a going concern, which contemplates the realization of assets and the satisfaction
of liabilities in the normal course of business. These audited consolidated financial statements do not include any adjustments relating
to the recovery of the recorded assets or the classification of the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Methods
of accounting The accompanying audited consolidated financial statements
include the accounts of the Company and its subsidiaries (collectively the “Company”). The Company eliminates all significant
intercompany balances and transactions in its audited consolidated financial statements. Management has prepared the accompanying audited consolidated
financial statements and these notes in accordance to generally accepted accounting principles in the United States (“US GAAP”).
The Company maintains its general ledger and journals with the accrual method accounting. Principles of consolidation The accompanying audited consolidated financial statements
reflect the activities of the Company, and each of the following entities: SCHEDULE OF COMPANY ENTITIES EQUITY METHOD INVESTMENTS
Place of Registered
Name of Company incorporation Ownership percentage capital
WANG &amp; LEE GROUP, Inc. BVI Group Holding Company $ 8,350,003
WANG &amp; LEE HOLDINGS, Inc. BVI 100 % 100
WANG &amp; LEE CONTRACTING LIMITED Hong Kong SAR (“HK SAR”) 100 % 503,225 Management has eliminated all significant inter-company
balances and transactions in preparing the accompanying audited consolidated financial statements. On May 20, 2021, the Company incorporated in the BVI.
On May 27, 2021, the Company incorporated WL Holdings, a limited company incorporated in the BVI. NOTE 2 – SUMMARY OF SIGNIFICANT ACCOUNTING POLICIES (CONTINUED) Principles of consolidation (Continued) On July 2, 2021, the Company acquired
WLHK. WLHK was owned 99 1 100 Use of estimates The preparation of the audited consolidated financial
statements in conformity with U.S. GAAP, requires management to make estimates and assumptions that affect the reported amounts of assets
and liabilities, disclosure of contingent assets and liabilities at the date of the audited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Cash and cash equivalents The Company considers cash, bank deposit and all highly
liquid investments with original maturities of three months or less when purchased to be cash and cash equivalents. Cash consists primarily
of cash in accounts held at a financial institution. NOTE 2 – SUMMARY OF SIGNIFICANT ACCOUNTING POLICIES (CONTINUED) Advance and prepayments The Company makes a deposit payment to suppliers and
vendors for the procurement of materials. Upon physical receipt and inspection of the materials from suppliers, the applicable amount
is reclassified from advance and prepayments to contract costs when the materials are consumed by specific projects. Plant and equipment, net Plant and equipment are carried at cost less accumulated
depreciation. Depreciation is provided over their estimated useful lives, using the straight-line method. The Company typically applies
a salvage value of 0 SCHEDULE OF ESTIMATED USEFUL LIVES OF THE PLAN AND EQUIPMENT
Furniture &amp; fixtures 5
Equipment 5
Motor vehicles 5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net cash flows. If an asset is considered impaired, a loss is recognized
based on the amount by which the carrying amount exceeds the fair market value of the asset. Assets to be disposed of are reported lower
the carrying amount or fair value less costs to sell. Lease In accordance with ASU 2016-02, “Leases”
(Topic 842), the Company determines whether a contract is or contains a lease at inception of the contract and whether that lease meets
the classification criteria of a finance or operating lease. The Company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ight of use (“ROU”) assets to be comparable to the useful life of similar owned assets. The Company has elected the
short-term lease exception, therefore operating lease ROU assets and liabilities do not include leases with a lease term of twelve months
or less. Lease expense is recognized on a straight-line basis over the lease term. Operating leases are included in right-of-use assets,
operating lease, operating lease liability - current, and operating lease liability - non-current, and finance leases are included in
plant and equipment, finance lease liability - current, and finance lease liability - non-current in the consolidated balance sheets. The Company’s management believes the Hong Kong
dollar Best Lending Rate (“BLR”) from Hong Kong Monetary Authority was the most indicative rate of the Company’s borrowing
cost for the calculation of the present value of the lease payments; the rate used by the Company was 5.88 NOTE 2 – SUMMARY OF SIGNIFICANT ACCOUNTING POLICIES (CONTINUED) Foreign currency translation The accompanying audited consolidated financial statements
are presented in United States dollars (“$”). The functional currency of the Company is the Hong Kong Dollars (“HK$”).
WLHK’s assets and liabilities are translated into $ from HK$ at year-end exchange rates. Its revenues and expenses are translated
at the average exchange rate during the year. Capital accounts are translated at their historical exchange rates when the capital transactions
occurred. SCHEDULE
OF HISTORICAL FOREIGN CURRENCY EXCHANGE RATES
2024 2023 2022
For the year ended December 31,
2024 2023 2022
Period Ended HK$: USD exchange rate 7.7335 7.7785 7.7990
Period Average HK$: USD exchange rate 7.7715 7.7997 7.8298
Foreign
currency exchange rate Revenue recognition As discussed in Note 1, the Company provides a variety
of engineering and related professional services to customers located throughout the HK SAR.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The Company recognizes revenue when it satisfies a
performance obligation by transferring control over a product or service to a customer. A performance obligation is satisfied over time,
revenue is recognized by reference to the progress towards complete satisfaction of that performance obligation. Otherwise, revenue is
recognized at a point in time when the customer obtains control of the product or service. The Company uses an input method based on contract
costs incurred to date compared to total estimated contract costs to measure its progress toward complete satisfaction of the performance
obligation. The input method is the most representative depiction of the Company’s performance because it directly measures the
value of the services or products transferred to the customer. Subcontractor materials, labor and equipment are included in revenue and
contract costs when management believes that the Company is acting as a principal rather than as an agent (e.g., the Company integrates
the materials and labor into the deliverables promised to the customer or is otherwise primarily responsible for fulfillment and acceptability
of the materials and labor). In the contracts with customer, there are terms that allow for the Company to implement variation order without
seeking additional approval from their customers within a pre-approved range set forth in the contract; these variations may be for additional
labor or materials necessary to fulfill the contract. The Company typically integrates the deliverables as part of the general performance
obligation of the contract as a whole. Historically, any contract acquisition costs have been immaterial; in the event that such costs
arose, the Company expenses such costs incurred as periodic cost. Any project mobilization costs such as obtaining government zoning,
approvals and permits are included in project costs, and constitute a part of the overall performance obligation. NOTE 2 – SUMMARY OF SIGNIFICANT ACCOUNTING POLICIES (CONTINUED) Revenue recognition (Continued) The Company set forth payment terms on contracts that
require its customer to make payment within 30 days of billing which is triggered by the Company reaching the milestone to bill the customer
after the Company has received certification that it has discharged its responsibilities under the terms of the contract. The Company does not believe that its contracts include
a significant financing component because the period between delivery or the contracting services to the customer and the time of payment
do not typically exceed one year. For service contracts, such as fire safety systems
inspection services, the Company recognizes revenue at a point in time when the service has been rendered to the customer which is evidenced
by the Company submitting the annual inspection certificate to the Director of the Fire Services Department of the Government of the HK
SAR. The Company generally provides limited warranties
for work that it has performed under its engineering and construction contracts; these warranty periods are known as the defect liabilities
period (“DLP”). The DLP typically extends for a duration of one year from the substantial completion of the project for the
customer. Historically, warranty claims have not resulted in significant costs. Contracts will include a provision whereby the customer
will withhold 5 10 The details of revenue and cost of revenue of the
Company are as follows: SCHEDULE OF OF REVENUE AND COST OF REVENUE
2024 2023 2022
December 31,
2024 2023 2022
Contract Revenue $ 3,951,649 $ 6,825,879 $ 4,169,931
Contract Costs 3,539,478 4,385,279 3,384,227
Gross Profit $ 412,171 $ 2,440,600 $ 785,704
Gross Profit Margin 10 % 36 % 19 % Contract related assets and liabilities are classified
as current assets and current liabilities. Significant balance sheet accounts related to the revenue cycle are as follows: NOTE 2 – SUMMARY OF SIGNIFICANT ACCOUNTING POLICIES (CONTINUED) Revenue recognition (Continued) Accounts receivables, net Accounts receivables, net (contract receivables) include
amounts billed under the contract terms. The amounts are stated at their net realizable value. The Company maintains an allowance for
expected credit loss to provide for the estimated number of receivables that will not be collected. The Company considers several factors
in its estimate of the allowance, including knowledge of a customer’s financial condition, its historical collection experience,
and other factors relevant to assessing the collectability of such receivables. Bad debts are written off against allowances. Contract assets Contract assets are recorded when progress to completion
revenue earned on contracts exceeds amounts actually billed under the contract. Contract liabilities Contract liabilities are recorded when amounts actually
billed under a contract exceeds the progress to completion revenue earned under the contract. Deferred income In the contracts, 5 10 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incurred loss approach, which requires waiting to recognize a loss until it is probable of having been incurred. There
are other provisions within the standard that affect how impairments of other financial assets may be recorded and presented, and that
expand disclosures. The expected credit loss methodology applies to account receivables, contract assets, retention receivables and other
financial instruments. NOTE 2 – SUMMARY OF SIGNIFICANT ACCOUNTING POLICIES (CONTINUED) Retirement benefits Retirement benefits in the form of mandatory defined
contribution plans are charged to either expense as incurred or allocated to wages as part of cost of services. Income taxes The Company recognizes deferred income tax assets
or liabilities for expected future tax consequences of events recognized in the audited consolidated financial statements or tax returns.
Under this method, deferred income tax assets or liabilities are determined based upon the difference between the audited consolidated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Share-based payment The Company accounts for share-based payment in accordance
with ASC Topic 718, Compensation-Stock Compensation Forfeitures are estimated at the time of grant and
revised in subsequent periods if actual forfeitures differ from those estimates. The Company uses historical data to estimate pre-vesting
ESOPs and RSUs’ forfeitures and records share-based compensation expense only for those awards that are expected to vest. A change in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A cancellation of an award that is not accompanied
by the concurrent grant of (or offer to grant) a replacement award or other valuable consideration shall be accounted for as a repurchase
for no consideration. Accordingly, the Company recognized previously unrecognized compensation cost at the cancellation date and reversed
previously recognized share capital to additional paid-in capital. Financial instruments The Company’s financial instruments, including
cash and cash equivalents, accounts and other receivables, accounts and other payables, accrued liabilities, and short-term and long-term
bank loans, have carrying amounts that approximate their fair values due to their short maturities. ASC Topic 820, “Fair Value Measurements
and Disclosures” requires disclosing the fair value of financial instruments held by WLHK. ASC Topic 825, “Financial Instruments”
defines fair value and establishes a three-level valuation hierarchy for disclosures of fair value measurement that enhances disclosure
requirements for fair value measures. The carrying amounts reported in the audited consolidated balance sheets for cash and cash equivalents,
accounts receivables, other receivables, accounts payables, other payables, short-term and long-term bank loan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Derivatives
and Hedging”. NOTE 2 – SUMMARY OF SIGNIFICANT ACCOUNTING POLICIES (CONTINUED) Adoption of new accounting standar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We adopted ASU 2020-06 on January 1, 2024.
The adoption of ASU 2020-06 did not have a material impact on our consolidated financial statements and disclosures. In November 2023, the FASB issued ASU 2023-07, Segment Reporting (Topic
ASC 280) Improvements to Reportable Segment Disclosures (“ASU 2023-07”). The ASU improves reportable segment disclosure requirements,
primarily through enhanced disclosure about significant segment expenses. The enhancements under this update require disclosure of significant
segment expenses that are regularly provided to the CODM and included within each reported measure of segment profit or loss, require
disclosure of other segment items by reportable segment and a description of the composition of other segment items, require annual disclosures
under ASC 280 to be provided in interim periods, clarify use of more than one measure of segment profit or loss by the CODM, require that
the title of the CODM be disclosed with an explanation of how the CODM uses the reported measures of segment profit or loss to make decisions,
and require that entities with a single reportable segment provide all disclosures required by this update and required under ASC 280.
The Company adopted ASU 2023-07 for the annual period ended December 31, 2024, retrospectively to all periods presented in the consolidated
financial statement. The adoption of this standard did not have a material impact to our results of operations, cash flows or financial
condition. Recent accounting pronouncement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is currently evaluating the potential impact of adopting this guidance on financial statements requirements
and does not expect the adoption to have a material impact.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12 Months Ended</t>
        </is>
      </c>
    </row>
    <row r="2">
      <c r="B2" s="2" t="inlineStr">
        <is>
          <t>Dec. 31, 2024</t>
        </is>
      </c>
    </row>
    <row r="3">
      <c r="A3" s="3" t="inlineStr">
        <is>
          <t>Credit Loss [Abstract]</t>
        </is>
      </c>
      <c r="B3" s="4" t="inlineStr">
        <is>
          <t xml:space="preserve"> </t>
        </is>
      </c>
    </row>
    <row r="4">
      <c r="A4" s="4" t="inlineStr">
        <is>
          <t>ACCOUNTS RECEIVABLES, NET</t>
        </is>
      </c>
      <c r="B4" s="4" t="inlineStr">
        <is>
          <t xml:space="preserve">NOTE 3 – ACCOUNTS RECEIVABLES, NET Accounts receivables, net consist of the following: SCHEDULE OF ACCOUNTS RECEIVABLE
2024 2023
December 31,
2024 2023
Accounts receivables – current $ 2,345,843 $ 4,186,536
Less: allowance for expected credit loss (503,160 ) (189,069 )
Accounts receivables – current, net $ 1,842,683 $ 3,997,467
Accounts receivables – non-current $ 1,836,167 $ -
Less: allowance for expected credit loss (313,104 ) -
Accounts receivables – non-current, net $ 1,523,063 $ - The movement of allowances for expected credit loss is as follows: SCHEDULE
OF ALLOWANCES FOR EXPECTED CREDIT LOSS
December 31,
2024 2023
Balance at beginning of the year $ (189,069 ) $ (35,900 )
Provision for the year (623,034 ) (153,074 )
Exchange adjustment (4,161 ) (95 )
Ending balance $ (816,264 ) $ (189,06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ASSETS, NET</t>
        </is>
      </c>
      <c r="B1" s="2" t="inlineStr">
        <is>
          <t>12 Months Ended</t>
        </is>
      </c>
    </row>
    <row r="2">
      <c r="B2" s="2" t="inlineStr">
        <is>
          <t>Dec. 31, 2024</t>
        </is>
      </c>
    </row>
    <row r="3">
      <c r="A3" s="3" t="inlineStr">
        <is>
          <t>Contract Assets Net</t>
        </is>
      </c>
      <c r="B3" s="4" t="inlineStr">
        <is>
          <t xml:space="preserve"> </t>
        </is>
      </c>
    </row>
    <row r="4">
      <c r="A4" s="4" t="inlineStr">
        <is>
          <t>CONTRACT ASSETS, NET</t>
        </is>
      </c>
      <c r="B4" s="4" t="inlineStr">
        <is>
          <t xml:space="preserve">NOTE 4 – CONTRACT ASSETS, NET Contract assets, net consist of the following: SCHEDULE OF CONTRACT ASSETS
2024 2023
December 31,
2024 2023
Contract assets
Balance at the beginning of the year $ 1,650,750 $ 1,037,458
Additions 1,513,001 2,184,620
Changes due to billings (3,100,436 ) (1,507,860 )
Less: contra-allowance / (allowance) for expected credit loss 43,919 (67,861 )
Exchange adjustment 2,021 4,393
Balance at the end of the year $ 109,255 $ 1,650,750 The
movement of allowances for expected credit loss is as follows: SCHEDULE OF CONTRACT ASSETS ALLOWANCES FOR EXPECTED CREDIT LOSS
2024 2023
December 31,
2024 2023
Balance at the beginning of the year $ (76,121 ) $ (8,054 )
Reversal / (provision) for the year 43,919 (67,861 )
Exchange adjustment (227 ) (206 )
Balance at the end of the year $ (32,429 ) $ (76,1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ENTION RECEIVABLES, NET</t>
        </is>
      </c>
      <c r="B1" s="2" t="inlineStr">
        <is>
          <t>12 Months Ended</t>
        </is>
      </c>
    </row>
    <row r="2">
      <c r="B2" s="2" t="inlineStr">
        <is>
          <t>Dec. 31, 2024</t>
        </is>
      </c>
    </row>
    <row r="3">
      <c r="A3" s="3" t="inlineStr">
        <is>
          <t>Retention Receivables Net</t>
        </is>
      </c>
      <c r="B3" s="4" t="inlineStr">
        <is>
          <t xml:space="preserve"> </t>
        </is>
      </c>
    </row>
    <row r="4">
      <c r="A4" s="4" t="inlineStr">
        <is>
          <t>RETENTION RECEIVABLES, NET</t>
        </is>
      </c>
      <c r="B4" s="4" t="inlineStr">
        <is>
          <t xml:space="preserve">NOTE 5 – RETENTION RECEIVABLES, NET Retention receivables, net consist of the following: SCHEDULE OF RETENTION RECEIVABLES
2024 2023
December 31,
2024 2023
Retention receivables – current $ 248,540 $ 117,514
Less: allowance for expected credit loss (21 ) (21 )
Retention receivables current net $ 248,519 $ 117,493
Retention receivables – non-current $ 223,535 $ 222,242
Less: allowance for expected credit loss (2,076 ) (2,064 )
Retention receivables non-current net $ 221,459 $ 220,178 The movement of allowances for expected credit loss is as follows: SCHEDULE OF RETENTION RECEIVABLES ALLOWANCES FOR EXPECTED CREDIT LOSS
2024 2023
December 31,
2024 2023
Balance at the beginning of the year $ (2,085 ) $ (2,080 )
Exchange adjustment (12 ) (5 )
Balance at the end of the year $ (2,097 ) $ (2,08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4</t>
        </is>
      </c>
    </row>
    <row r="3">
      <c r="A3" s="3" t="inlineStr">
        <is>
          <t>Other Receivables</t>
        </is>
      </c>
      <c r="B3" s="4" t="inlineStr">
        <is>
          <t xml:space="preserve"> </t>
        </is>
      </c>
    </row>
    <row r="4">
      <c r="A4" s="4" t="inlineStr">
        <is>
          <t>OTHER RECEIVABLES</t>
        </is>
      </c>
      <c r="B4" s="4" t="inlineStr">
        <is>
          <t xml:space="preserve">NOTE 6 – OTHER RECEIVABLES Other
receivables, net consist of the following: SCHEDULE
OF OTHER RECEIVABLES, NET
2024 2023
December 31,
2024 2023
Other receivables $ 215,889 $ 133,900
Less: allowance for expected credit loss (59,038 ) (1,682 )
Other receivables $ 156,851 $ 132,218
2024 2023
December 31,
2024 2023
Other receivables – related parties $ 1,293 $ 1,286
Less: allowance for expected credit loss - -
Other receivables – related parties $ 1,293 $ 1,286 The
movement of allowances for expected credit loss is as follows: SCHEDULE
OF ALLOWANCE FOR EXPECTED CREDIT LOSS
2024 2023
December
31,
2024 2023
Balance
at beginning of the year $ (1,682 ) $ -
Provision
for the year (57,067 ) (1,677 )
Exchange
adjustment (289 ) (5 )
Ending
balance $ (59,038 ) $ (1,68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LANT AND EQUIPMENT, NET</t>
        </is>
      </c>
      <c r="B4" s="4" t="inlineStr">
        <is>
          <t xml:space="preserve">NOTE 7 – PLANT AND EQUIPMENT, NET Plant and equipment, net consist of the following: SCHEDULE OF PLANT AND EQUIPMENT, NET
2024 2023
December 31,
2024 2023
At cost:
Furniture and fixtures $ 3,203 $ 3,184
Equipment 28,319 28,155
Motor vehicles 72,622 100,084
Property, plant and equipment, gross 104,144 131,423
Less: accumulated depreciation (53,309 ) (65,858 )
Total $ 50,835 $ 65,565 Depreciation expense under finance lease for the years
ended December 31, 2024, 2023 and 2022 was $ 14,453 7,201 Nil 584 1,228 2,603 As at December 31, 2024 and 2023, there was carrying
amount of $ 50,835 64,9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8 – LEASES Operating lease The Company has various operating leases for office
space. During the year ended December 31, 2023, the Company has entered into lease contracts and as a result recognized a right-of-use
asset of $ 230,875 230,875 5.88 As of December 31, 2024 and 2023, the right-of-use
assets totaled $ 91,919 206,826 As of December 31, 2024 and 2023, the operating lease
liability consist of the following: SCHEDULE OF LEASE LIABILITIES
2024 2023
December 31,
2024 2023
Operating lease liability – current portion $ 89,770 $ 113,220
Operating lease liability – non-current portion - 89,251
Total $ 89,770 $ 202,471 During the years ended December 31, 2024, 2023 and 2022,
the Company incurred total operating lease expenses of $ 6,485 62,714 81,151 Other lease information is as follows: SCHEDULE OF OTHER LEASE INFORMATION
December 31,
2024 2023
Weighted-average remaining lease term – operating leases 9.5 21.5
Weighted-average discount rate – operating leases 5.88 % 5.88 % The following is a schedule of future minimum payments
under operating leases as of December 31: SCHEDULE OF FUTURE MINIMUM PAYMENTS UNDER OPERATING LEASES
2024 2023
December 31,
2024 2023
Less than 1 year $ 91,938 $ 116,796
More than 1 year - 96,484
Total undiscounted lease payments $ 91,938 $ 213,280
Less: discount $ (2,168 ) $ (10,809 )
Present value of finance lease liabilities $ 89,770 $ 202,471 Finance lease As of December 31, 2024 and 2023, the maturities of finance lease liabilities
were as follows: SCHEDULE OF MATURITIES OF FINANCE LEASE LIABILITIES
Representing: 2024 2023
December 31,
Representing: 2024 2023
Less than 1 year $ 13,022 $ 12,946
More than 1 year 26,044 38,839
Total undiscounted lease payments $ 39,066 $ 51,785
Less: discount $ (3,452 ) $ (6,058 )
Present value of finance lease liabilities $ 35,614 $ 45,727
Representing: 2024 2023
December 31,
Representing: 2024 2023
Current liability $ 11,125 $ 10,319
Non-current liability 24,489 35,408
Total $ 35,614 $ 45,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t>
        </is>
      </c>
      <c r="B3" s="4" t="inlineStr">
        <is>
          <t xml:space="preserve"> </t>
        </is>
      </c>
    </row>
    <row r="4">
      <c r="A4" s="4" t="inlineStr">
        <is>
          <t>CONTRACT LIABILITIES</t>
        </is>
      </c>
      <c r="B4" s="4" t="inlineStr">
        <is>
          <t xml:space="preserve">NOTE 9 – CONTRACT LIABILITIES Contract liabilities consist of the following: SCHEDULE OF CONTRACT LIABILITIES
2024 2023
December 31,
2024 2023
Balance at beginning of year $ 996,526 $ 867,132
Additions 886,737 847,945
Recognized to revenue during the year (1,353,286 ) (721,180 )
Exchange adjustment 3,506 2,629
Balance at end of year $ 533,483 $ 996,5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ANK LOANS</t>
        </is>
      </c>
      <c r="B1" s="2" t="inlineStr">
        <is>
          <t>12 Months Ended</t>
        </is>
      </c>
    </row>
    <row r="2">
      <c r="B2" s="2" t="inlineStr">
        <is>
          <t>Dec. 31, 2024</t>
        </is>
      </c>
    </row>
    <row r="3">
      <c r="A3" s="3" t="inlineStr">
        <is>
          <t>Debt Disclosure [Abstract]</t>
        </is>
      </c>
      <c r="B3" s="4" t="inlineStr">
        <is>
          <t xml:space="preserve"> </t>
        </is>
      </c>
    </row>
    <row r="4">
      <c r="A4" s="4" t="inlineStr">
        <is>
          <t>SHORT-TERM AND LONG-TERM BANK LOANS</t>
        </is>
      </c>
      <c r="B4" s="4" t="inlineStr">
        <is>
          <t xml:space="preserve">NOTE 10 – SHORT-TERM AND LONG-TERM BANK
LOANS Short-term and long-term bank loans consist of
the following: SCHEDULE OF SHORT TERM DEBT
Credit agreement Provider Facilities Interest Limits Utilized as of
2024 2023 2022
September 27, 2021 The Bank
of East Asia, Limited (“BEA”) Non-revolving term loan under SME Financing Guarantee Scheme (“SME Scheme”) Prime Rate -2.50% $ 775,845
- Short-term loan portion $ 108,430 $ 102,736 $ 99,640
- Long-term loan portion 447,086 552,518 653,185
August 1, 2022 BEA General banking facilities 641,109
(i) Invoice financing loan Higher of HIBOR +2.5% or Prime rate -1% - - 99,020
(ii) Revolving loan Higher of HIBOR +3% or Prime rate -0.5% - - 256,443
(iii) Bank overdraft Higher of HIBOR +3% or Prime rate - - -
July 4, 2023 BEA General banking facilities 642,797
(i) Invoice financing loan Higher of HIBOR +2.5% or Prime rate -1% - 175,430 -
(ii) Revolving loan Higher of HIBOR +3% or Prime rate -0.5% - 257,119 -
(iii) Bank overdraft Higher of HIBOR +3% or Prime rate - 11,861 -
July
8, 2024 BEA General
banking facilities 646,538
(i)
Invoice financing loan Higher
of HIBOR +2.5% or Prime rate -1% 62,794 - -
(ii)
Revolving loan Higher
of HIBOR +3% or Prime rate -0.5% 258,615 - -
(iii)
Bank overdraft Higher
of HIBOR +3% or Prime rate 138,954 - -
July 10, 2023 Shanghai Commercial Bank (“SHCB”) Revolving Loan “HKD) Prime Rate -0.75% USD) Prime Rate -1.75%” 642,797 - 601,916 -
September 4, 2024 SHCB Revolving Loan “HKD) Prime Rate -0.75% USD) Prime Rate -1.75%” 1,939,613 1,321,523 - -
June 2, 2023 Mercedes-Benz Financial Services Hong Kong Ltd. Obligation from finance lease for motor vehicle 2.680 57,414
- Short-term loan portion 11,125 10,319 -
- Long-term loan portion 24,489 35,408 - On July 8, 2024, the new credit agreement offers from
BEA replaced the credit agreement offers from BEA entered on July 4, 2023. On September 4, 2024, the new credit agreement offers from SHCB replaced
the credit agreements offers from SHCB entered on July 10, 2023, January 24, 2024, and March 5, 2024. NOTE 10 – SHORT-TERM AND LONG-TERM BANK LOANS (CONTINUED) As of December 31, 2024 and 2023,
invoice financing and certain revolving loans were secured by the personal deposit from a director of the Company and a related
party, and limited personal guarantee provided by a director and a related party. The amounts due are based on scheduled repayment
dates set out in the banking facilities letters or loan agreements. All the Company’s invoice financing and certain revolving
loans carried variable interest at the higher of 1-month Hong Kong Interbank Offered Rate (the “HIBOR”) plus 2.5 3 0.5 1 During the year ended December 31, 2024, new revolving
loans were granted and were secured by cash deposit from WLHK and continuing guarantee provided by a director. The amounts due are based
on scheduled repayment dates set out in the banking facilities letters or loan agreements. The revolving loans carried interest at 0.75 1.75 As of December
31, 2024 and 2023, the non-revolving term loan under SME Scheme was issued by the HKMC Insurance Limited under the SME Scheme
and secured by personal guarantee provided by a director and a related party for HK$ 6 775,845 2.5 The effective
interest rate of the years 2024 and 2023 for the Company’s short-term and long-term bank loans ranged from 3.125 8.23 447,086
552,518 Interest expense on the short-term and
long-term bank loans totaled $ 118,241 58,410 As of December 31, 2024 and 2023 the Company was granted the general banking facilities stated above with the following pledges:
- Personal guarantee limited to HK$ 5 646,538
- Pledged deposit amounted
approximately to HK$ 3 387,923
- An additional pledged deposit amounted to HK$1 5 1,939,6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4304514</v>
      </c>
      <c r="C3" s="6" t="n">
        <v>5210193</v>
      </c>
    </row>
    <row r="4">
      <c r="A4" s="4" t="inlineStr">
        <is>
          <t>Accounts receivables – current, net</t>
        </is>
      </c>
      <c r="B4" s="5" t="n">
        <v>1842683</v>
      </c>
      <c r="C4" s="5" t="n">
        <v>3997467</v>
      </c>
    </row>
    <row r="5">
      <c r="A5" s="4" t="inlineStr">
        <is>
          <t>Contract assets, net</t>
        </is>
      </c>
      <c r="B5" s="5" t="n">
        <v>109255</v>
      </c>
      <c r="C5" s="5" t="n">
        <v>1650750</v>
      </c>
    </row>
    <row r="6">
      <c r="A6" s="4" t="inlineStr">
        <is>
          <t>Retention receivables – current, net</t>
        </is>
      </c>
      <c r="B6" s="5" t="n">
        <v>248519</v>
      </c>
      <c r="C6" s="5" t="n">
        <v>117493</v>
      </c>
    </row>
    <row r="7">
      <c r="A7" s="4" t="inlineStr">
        <is>
          <t>Advance and prepayments</t>
        </is>
      </c>
      <c r="B7" s="5" t="n">
        <v>170659</v>
      </c>
      <c r="C7" s="5" t="n">
        <v>188830</v>
      </c>
    </row>
    <row r="8">
      <c r="A8" s="4" t="inlineStr">
        <is>
          <t>Total current assets</t>
        </is>
      </c>
      <c r="B8" s="5" t="n">
        <v>6833774</v>
      </c>
      <c r="C8" s="5" t="n">
        <v>11298237</v>
      </c>
    </row>
    <row r="9">
      <c r="A9" s="4" t="inlineStr">
        <is>
          <t>Accounts receivables – non-current, net</t>
        </is>
      </c>
      <c r="B9" s="5" t="n">
        <v>1523063</v>
      </c>
      <c r="C9" s="4" t="inlineStr">
        <is>
          <t xml:space="preserve"> </t>
        </is>
      </c>
    </row>
    <row r="10">
      <c r="A10" s="4" t="inlineStr">
        <is>
          <t>Retention receivables – non-current, net</t>
        </is>
      </c>
      <c r="B10" s="5" t="n">
        <v>221459</v>
      </c>
      <c r="C10" s="5" t="n">
        <v>220178</v>
      </c>
    </row>
    <row r="11">
      <c r="A11" s="4" t="inlineStr">
        <is>
          <t>Right-of-use assets, operating lease, net</t>
        </is>
      </c>
      <c r="B11" s="5" t="n">
        <v>91919</v>
      </c>
      <c r="C11" s="5" t="n">
        <v>206826</v>
      </c>
    </row>
    <row r="12">
      <c r="A12" s="4" t="inlineStr">
        <is>
          <t>Plant and equipment, net</t>
        </is>
      </c>
      <c r="B12" s="5" t="n">
        <v>50835</v>
      </c>
      <c r="C12" s="5" t="n">
        <v>65565</v>
      </c>
    </row>
    <row r="13">
      <c r="A13" s="4" t="inlineStr">
        <is>
          <t>TOTAL ASSETS</t>
        </is>
      </c>
      <c r="B13" s="5" t="n">
        <v>8721050</v>
      </c>
      <c r="C13" s="5" t="n">
        <v>11790806</v>
      </c>
    </row>
    <row r="14">
      <c r="A14" s="3" t="inlineStr">
        <is>
          <t>LIABILITIES AND SHAREHOLDERS’ EQUITY</t>
        </is>
      </c>
      <c r="B14" s="4" t="inlineStr">
        <is>
          <t xml:space="preserve"> </t>
        </is>
      </c>
      <c r="C14" s="4" t="inlineStr">
        <is>
          <t xml:space="preserve"> </t>
        </is>
      </c>
    </row>
    <row r="15">
      <c r="A15" s="4" t="inlineStr">
        <is>
          <t>Short-term bank loans - current</t>
        </is>
      </c>
      <c r="B15" s="5" t="n">
        <v>1890316</v>
      </c>
      <c r="C15" s="5" t="n">
        <v>1149062</v>
      </c>
    </row>
    <row r="16">
      <c r="A16" s="4" t="inlineStr">
        <is>
          <t>Operating lease liability - current</t>
        </is>
      </c>
      <c r="B16" s="5" t="n">
        <v>89770</v>
      </c>
      <c r="C16" s="5" t="n">
        <v>113220</v>
      </c>
    </row>
    <row r="17">
      <c r="A17" s="4" t="inlineStr">
        <is>
          <t>Finance lease liability - current</t>
        </is>
      </c>
      <c r="B17" s="5" t="n">
        <v>11125</v>
      </c>
      <c r="C17" s="5" t="n">
        <v>10319</v>
      </c>
    </row>
    <row r="18">
      <c r="A18" s="4" t="inlineStr">
        <is>
          <t>Accounts payables</t>
        </is>
      </c>
      <c r="B18" s="5" t="n">
        <v>558218</v>
      </c>
      <c r="C18" s="5" t="n">
        <v>1156523</v>
      </c>
    </row>
    <row r="19">
      <c r="A19" s="4" t="inlineStr">
        <is>
          <t>Contract liabilities</t>
        </is>
      </c>
      <c r="B19" s="5" t="n">
        <v>533483</v>
      </c>
      <c r="C19" s="5" t="n">
        <v>996526</v>
      </c>
    </row>
    <row r="20">
      <c r="A20" s="4" t="inlineStr">
        <is>
          <t>Total current liabilities</t>
        </is>
      </c>
      <c r="B20" s="5" t="n">
        <v>4754476</v>
      </c>
      <c r="C20" s="5" t="n">
        <v>5104704</v>
      </c>
    </row>
    <row r="21">
      <c r="A21" s="4" t="inlineStr">
        <is>
          <t>Operating lease liability – non-current</t>
        </is>
      </c>
      <c r="B21" s="4" t="inlineStr">
        <is>
          <t xml:space="preserve"> </t>
        </is>
      </c>
      <c r="C21" s="5" t="n">
        <v>89251</v>
      </c>
    </row>
    <row r="22">
      <c r="A22" s="4" t="inlineStr">
        <is>
          <t>Finance lease liability – non-current</t>
        </is>
      </c>
      <c r="B22" s="5" t="n">
        <v>24489</v>
      </c>
      <c r="C22" s="5" t="n">
        <v>35408</v>
      </c>
    </row>
    <row r="23">
      <c r="A23" s="4" t="inlineStr">
        <is>
          <t>Long-term bank loans – non-current</t>
        </is>
      </c>
      <c r="B23" s="5" t="n">
        <v>447086</v>
      </c>
      <c r="C23" s="5" t="n">
        <v>552518</v>
      </c>
    </row>
    <row r="24">
      <c r="A24" s="4" t="inlineStr">
        <is>
          <t>TOTAL LIABILITIES</t>
        </is>
      </c>
      <c r="B24" s="5" t="n">
        <v>5226051</v>
      </c>
      <c r="C24" s="5" t="n">
        <v>5781881</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Ordinary shares, no par value; 17,357,924 shares and 15,093,847 shares issued and outstanding as of December 31, 2024 and December 31, 2023, respectively</t>
        </is>
      </c>
      <c r="B27" s="5" t="n">
        <v>8350003</v>
      </c>
      <c r="C27" s="5" t="n">
        <v>8350002</v>
      </c>
    </row>
    <row r="28">
      <c r="A28" s="4" t="inlineStr">
        <is>
          <t>Additional paid in capital</t>
        </is>
      </c>
      <c r="B28" s="5" t="n">
        <v>503224</v>
      </c>
      <c r="C28" s="5" t="n">
        <v>503225</v>
      </c>
    </row>
    <row r="29">
      <c r="A29" s="4" t="inlineStr">
        <is>
          <t>Accumulated deficit</t>
        </is>
      </c>
      <c r="B29" s="5" t="n">
        <v>-5414635</v>
      </c>
      <c r="C29" s="5" t="n">
        <v>-2870676</v>
      </c>
    </row>
    <row r="30">
      <c r="A30" s="4" t="inlineStr">
        <is>
          <t>Accumulated other comprehensive income</t>
        </is>
      </c>
      <c r="B30" s="5" t="n">
        <v>56407</v>
      </c>
      <c r="C30" s="5" t="n">
        <v>26374</v>
      </c>
    </row>
    <row r="31">
      <c r="A31" s="4" t="inlineStr">
        <is>
          <t>Total Shareholders’ Equity</t>
        </is>
      </c>
      <c r="B31" s="5" t="n">
        <v>3494999</v>
      </c>
      <c r="C31" s="5" t="n">
        <v>6008925</v>
      </c>
    </row>
    <row r="32">
      <c r="A32" s="4" t="inlineStr">
        <is>
          <t>TOTAL LIABILITIES AND SHAREHOLDERS’S EQUITY</t>
        </is>
      </c>
      <c r="B32" s="5" t="n">
        <v>8721050</v>
      </c>
      <c r="C32" s="5" t="n">
        <v>11790806</v>
      </c>
    </row>
    <row r="33">
      <c r="A33" s="4" t="inlineStr">
        <is>
          <t>Nonrelated Party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Other receivables</t>
        </is>
      </c>
      <c r="B35" s="5" t="n">
        <v>156851</v>
      </c>
      <c r="C35" s="5" t="n">
        <v>132218</v>
      </c>
    </row>
    <row r="36">
      <c r="A36" s="3" t="inlineStr">
        <is>
          <t>LIABILITIES AND SHAREHOLDERS’ EQUITY</t>
        </is>
      </c>
      <c r="B36" s="4" t="inlineStr">
        <is>
          <t xml:space="preserve"> </t>
        </is>
      </c>
      <c r="C36" s="4" t="inlineStr">
        <is>
          <t xml:space="preserve"> </t>
        </is>
      </c>
    </row>
    <row r="37">
      <c r="A37" s="4" t="inlineStr">
        <is>
          <t>Other payables</t>
        </is>
      </c>
      <c r="B37" s="5" t="n">
        <v>304826</v>
      </c>
      <c r="C37" s="5" t="n">
        <v>332035</v>
      </c>
    </row>
    <row r="38">
      <c r="A38" s="4" t="inlineStr">
        <is>
          <t>Related Party [Memb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Other receivables</t>
        </is>
      </c>
      <c r="B40" s="5" t="n">
        <v>1293</v>
      </c>
      <c r="C40" s="5" t="n">
        <v>1286</v>
      </c>
    </row>
    <row r="41">
      <c r="A41" s="3" t="inlineStr">
        <is>
          <t>LIABILITIES AND SHAREHOLDERS’ EQUITY</t>
        </is>
      </c>
      <c r="B41" s="4" t="inlineStr">
        <is>
          <t xml:space="preserve"> </t>
        </is>
      </c>
      <c r="C41" s="4" t="inlineStr">
        <is>
          <t xml:space="preserve"> </t>
        </is>
      </c>
    </row>
    <row r="42">
      <c r="A42" s="4" t="inlineStr">
        <is>
          <t>Other payables</t>
        </is>
      </c>
      <c r="B42" s="6" t="n">
        <v>1366738</v>
      </c>
      <c r="C42" s="6" t="n">
        <v>1347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11 – EQUITY The equity of the Company as of December 31, 2024
and 2023 represents 17,357,924 15,093,847 8,350,003 8,350,002 On March 20, 2023, the Company completed a private
placement of an aggregate 1,400,000 0.25 350,000 On April 20, 2023, the Company announced the pricing
of our initial public offering of 1,600,000 5.00 8,000,000 96,331 2,484 On October 29, 2024, the
shareholders of the Company at the annual shareholders meeting of the Company approved the 2024 Equity Incentive Plan (the “2024
Plan”). On December 18, 2024, the Company issued 2,264,0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12 – EMPLOYEE BENEFIT PLANS The Company has a defined contribution pension scheme
for its qualifying employees. The scheme assets are held under a provident fund managed by an independent fund manager. The Company and
its employees are each required to make contributions to the scheme calculated at 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4</t>
        </is>
      </c>
    </row>
    <row r="3">
      <c r="A3" s="3" t="inlineStr">
        <is>
          <t>Income Tax Disclosure [Abstract]</t>
        </is>
      </c>
      <c r="B3" s="4" t="inlineStr">
        <is>
          <t xml:space="preserve"> </t>
        </is>
      </c>
    </row>
    <row r="4">
      <c r="A4" s="4" t="inlineStr">
        <is>
          <t>PROVISION FOR INCOME TAXES</t>
        </is>
      </c>
      <c r="B4" s="4" t="inlineStr">
        <is>
          <t xml:space="preserve">NOTE 13 – PROVISION FOR INCOME TAXES British Virgin Islands WANG &amp; LEE GROUP, Inc. and WL Holdings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HK SAR On March 21, 2018, the HK SAR
Legislative Council passed The Inland Revenue (Amendment) (No. 7) Bill 2017 (the “Bill”) which introduces the two-tiered
profits tax rates regime. The Bill was signed into law on March 28, 2018 and was gazetted on the following day. Under the two-tiered
profits tax rates regime, the first HK$ 2 258,065 8.25 2 258,065 16.5 16.5 Accordingly, the HK SAR profits tax
is calculated at 8.25 2 258,065 16.5 2 258,065 The following tables provide the reconciliation of
the differences between the statutory and effective tax expenses following as of December 31, 2024, 2023 and 2022. SCHEDULE OF STATUTORY AND EFFECTIVE TAX EXPENSES
2024 2023 2022
December 31,
2024 2023 2022
Income before tax $ (2,543,959 ) $ (648,854 ) $ (596,881 )
HK SAR Profits Tax at 16.5 (419,753 ) (107,060 ) (98,485 )
Tax effect on non-deductible expenses 291,167 1,196,640 54,664
Tax effect on non-deductible income (18,817 ) - -
Tax effect on deductible temporary differences (1,080 ) (122 ) (122 )
Tax effect on tax loss not recognized 148,483 - 43,943
Tax effect on utilization of tax losses - (1,089,458 ) -
Income tax $ - $ - $ - NOTE 13 – PROVISION FOR INCOME TAXES (CONTINUED) The Company’s effective tax rate as of December 31, 2024, 2023 and
2022 was as follows: SCHEDULE OF STATUTORY AND EFFECTIVE TAX RATE
2024 2023 2022
December 31,
2024 2023 2022
HK SAR Profits Tax at 16.5 16.5 % 16.5 % 16.5 %
Tax effect of income not taxable (16.5 )% (16.5 )% (16.5 )%
The Company’s effective tax rate 0 % 0 % 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RISK</t>
        </is>
      </c>
      <c r="B4" s="4" t="inlineStr">
        <is>
          <t xml:space="preserve">NOTE 14 – CONCENTRATIONS OF RISK Contract assets concentrations The
following table sets forth information as to each customer that accounted for top 5 of the Company’s contract assets gross
carrying amount as of December 31, 2024 and 2023. SCHEDULE OF CONCENTRATIONS RISK
December 31,
Customers 2024 2023
Amount $ % Amount $ %
A 70,829 49 208,206 12
B 67,999 48 129,337 7
C 2,857 2 - -
D - - 1,104,595 64
E - - 206,913 12
F - - 8,048 1 NOTE 14 – CONCENTRATIONS OF RISK (CONTINUED) Retention receivables concentrations The following table sets forth information as to each
customer that accounted for top 5 of the Company’s retention receivables gross carrying amount as of December 31, 2024 and 2023. SCHEDULE OF CONCENTRATIONS RISK
December 31,
Customers 2024 2023
Amount $ % Amount $ %
A 223,994 47 121,130 36
B 119,609 25 118,918 35
C 88,162 19 87,652 26
D 28,183 5 - -
E 9,870 2 9,813 2
F - - 2,243 1 Customers concentrations The following table sets forth information as to each
customer that accounted for top 5 of the Company’s revenues for the years ended December 31, 2024, 2023 and 2022. SCHEDULE OF CONCENTRATIONS RISK
For the years ended December 31,
Customers 2024 2023 2022
Amount $ % Amount $ % Amount $ %
A 892,015 24 2,029,487 30 155,649 4
B 876,610 23 4,003,100 58 2,023,154 49
C 728,783 20 132,387 2 - -
D 645,511 17 - - 636,467 15
E 100,367 3 - - - -
F - - 483,285 7 - -
G - - 33,335 1 - -
H - - - - 490,940 12
I - - - - 356,516 9 The following table sets forth information as to each
customer that accounted for top 5 of the Company’s accounts receivables gross carrying amounts as of December 31, 2024 and 2023.
December 31,
Customers 2024 2023
Amount $ % Amount $ %
A 915,637 63 424,761 10
B 288,401 20 3,520,014 84
C 172,758 12 132,748 3
D 50,430 3 - -
E 13,702 1 - -
F - - 39,367 1
G - - 20,776 1 NOTE 14 – CONCENTRATIONS OF RISK (CONTINUED) Suppliers concentrations The following table sets forth information as to each
supplier that accounted for top 5 of the Company’s purchase for the years ended December 31, 2024, 2023 and 2022. SCHEDULE OF CONCENTRATIONS RISK
For the years ended December 31,
Suppliers 2024 2023 2022
Amount $ % Amount $ % Amount $ %
A 987,282 28 1,242,479 28 - -
B 321,688 9 - - - -
C 267,784 8 - - - -
D 167,278 5 - - - -
E 164,876 5 - - - -
F - - 407,880 9 513,533 16
G - - 239,673 5 - -
H - - 223,995 5 - -
I - - 163,748 4 - -
J - - - - 383,152 12
K - - - - 255,586 8
L - - - - 252,014 8
M - - - - 222,456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S AND CONTRACT COST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REVENUES AND CONTRACT COSTS</t>
        </is>
      </c>
      <c r="B4" s="4" t="inlineStr">
        <is>
          <t xml:space="preserve">NOTE 15 – CONTRACT REVENUES AND CONTRACT
COSTS The Company’s main business operations
are: (i) low voltage (220v/phase 1 or 380v/phase 3) electrical systems; (ii) mechanical ventilation and air-conditioning systems (“MVAC”);
(iii) out-fitting; (iv) others: water supply and sewage disposal systems installation; and fire safety systems. SCHEDULE OF CONTRACT REVENUES AND CONTRACT COSTS
Total contract revenues as of 2024 2023 2022
For the years ended December 31,
Total contract revenues 2024 2023 2022
Low voltage electrical system $ 2,459,282 $ 3,832,334 $ 1,028,162
MVAC systems 14,192 328,373 502,556
Out-fitting 1,120,029 2,594,828 1,998,726
Others 358,146 70,344 640,487
Total Contract Revenues $ 3,951,649 $ 6,825,879 $ 4,169,931
Total contract costs as of 2024 2023 2022
For the years ended December 31,
Total contract costs 2024 2023 2022
Low voltage electrical system $ 2,951,728 $ 3,309,315 $ 898,100
MVAC systems 9,717 240,158 462,400
Out-fitting 531,069 794,573 1,562,551
Others 46,964 41,233 461,176
Total Contract Costs $ 3,539,478 $ 4,385,279 $ 3,384,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Dec. 31, 2024</t>
        </is>
      </c>
    </row>
    <row r="3">
      <c r="A3" s="3" t="inlineStr">
        <is>
          <t>Risks</t>
        </is>
      </c>
      <c r="B3" s="4" t="inlineStr">
        <is>
          <t xml:space="preserve"> </t>
        </is>
      </c>
    </row>
    <row r="4">
      <c r="A4" s="4" t="inlineStr">
        <is>
          <t>RISKS</t>
        </is>
      </c>
      <c r="B4" s="4" t="inlineStr">
        <is>
          <t xml:space="preserve">NOTE 16 – RISKS
A. Credit risk
Account receivables, contract assets and retention receivables arising from contracts with customers
In order to minimize the credit risk, the management of the Company has delegated a team responsible for determination of credit limits and credit approvals. Other monitoring procedures are in place to ensure that follow-up action is taken to recover overdue debts. Internal credit rating has been given to each category of debtors after considering aging, historical observed default rates, repayment history and past due status of respective account receivables. Estimated loss rates are based on probability of default and loss given default with reference to an external credit report and are adjusted for reasonable and supportable forward-looking information that is available without undue costs or effort while credit-impaired trade balances were assessed individually. In this regard, the directors consider that the Company’s credit risk is significantly reduced. The maximum potential loss of account receivables, contract assets and retention receivables for the year ended December 31, 2024 and 2023 are $ 3,365,746 579,233 3,997,467 1,988,421
Bank balances
The credit risk on liquid funds is limited because the counterparties are banks with high credit ratings assigned by international credit-rating agencies. The Company is exposed to concentration of credit risk on liquid funds which are deposited with several banks with high credit ratings.
Deposit and other receivables
In response to the economic slowdown and to mitigate potential
increases in credit risk, the Company has implemented a policy of establishing a loss allowance for other receivables. This allowance
is determined based on scenario analysis and specific indicators assessed as of December 31, 2024. No allowance for credit losses
was recognized as of December 31, 2023. NOTE 16 – RISKS (CONTINUED)
B. Interest risk
Cash flow interest rate risk
The Company is exposed to cash flow interest rate risk through the changes in interest rates related mainly to the Company’s variable-rates short-term and long-term bank loans and bank balances.
During the year ended December 31, 2024, the Company implemented an in-house interest rate hedging policy to mitigate fair value interest risk and cash flow interest rate risk. As a result of this policy, the effective interest rate decreased by 2
Sensitivity analysis
The sensitivity analysis below has been determined assuming that a change in interest rates had occurred at the end of the reporting period and had been applied to the exposure to interest rates for financial instruments in existence at that date. 1
If interest rates had been
1 %
higher or lower and all other variables were held constant, the Company’s post tax loss for the years ended December 31, 2024 and
2023 would have increased or decreased by approximately $ 23,730 17,473
Foreign currency risk
Foreign currency risk is the risk that the holding of foreign currency assets will affect the Company’s financial position as a result of a change in foreign currency exchange rates.
The Company’s monetary assets and liabilities
are mainly denominated in HK$, the Company did not have foreign currency denominated monetary liabilities at the end of reporting period.
The Company currently does not have a foreign currency hedging policy to eliminate the currency exposures. However, the directors monitor
the related foreign currency exposure closely and will consider hedging significant foreign currency exposures should the need arise. In the opinion of the Company, the currency risk of
$ is considered insignificant as HK$ is pegged to $ and therefore no sensitivity analysis is presented.
C. Economic and political risks
The Company’s operations are mainly conducted in HK SAR. Accordingly, the Company’s business, financial condition, and results of operations may be influenced by changes in the political, economic, and legal environments in HK SAR.
The Company’s operations in HK SAR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HK SAR, and by changes in governmental policies with respect to laws and regulations, anti-inflationary measures, currency conversion, remittances abroad, and rates and methods of taxation, among other things.
D. Environmental risks
The Company has procured environmental licenses required
by the HK SAR government. Historically there was no penalties charged over the environmental issue during any engagement of construction
works. In addition, the Company also obtained a certification of complies with the requirements of ISO 14001: 2015 Environmental Management
System Standard to maintain and proved the quality service with less environmental risk. In the opinion of the management of the Company, there
is no environmental risk for the Company.
E. Inflation risk
The Company monitors changes in price levels. Historically inflation has not materially impacted the Company’s audited consolidated financial statements; however, significant increases in the price of raw materials and labor that cannot be passed to the Company’s customers could adversely impact WLHK’s results of operations.
F. Concentration risk
The Company heavily depends on large-scale projects
from a select group of customers to generate a substantial portion of its revenue. In the years ended December 2024 and 2023, the top
5 contract assets and retention receivables accounted for 100 99 99 100 The Company notes that this concentration
of business with a few customers carries inherent risks. Any disruptions or changes in these projects or with the customers involved
could significantly impact the Company’s financial performance. To mitigate this risk, the Company enhances diversification by
performing many smaller to medium-scale projects with varied complexities and durations simultaneously. As of the years ended December
2024 and 2023, 15 10 1 129,308 ),
with an average duration of approximately 3 months. The Company believes that the loss of any one customer
would not materially affect the Company’s financial position or results of operations, as there are numerous potential customers.
Additionally, the Company continues to enhance the diversity of its service line by introducing new products and servi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7 – RELATED PARTY TRANSACTIONS The summary of amount due from and due to related
parties as the following: SCHEDULE OF AMOUNT DUE FROM AND DUE TO RELATED PARTIES
2024 2023 2022
December 31,
2024 2023 2022
Due from related parties consist of the following:
WANG &amp; LEE BROTHERS., Inc. Due from ultimate holding company 1,293 1,286 1,282
Due from related parties, Total $ 1,293 $ 1,286 $ 1,282
Due to related parties consist of the following:
Pui Lung Ho Due to director 1,366,738 1,347,019 1,853,263
Due to related parties, Total $ 1,366,738 $ 1,347,019 $ 1,853,263 For the years ended December 31, 2024, 2023 and 2022,
the amounts due to the director, Pui Lung Ho, is $ 1,366,738 1,347,019 1,853,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NOTE
18 – SUBSEQUENT EVENT On March 13, the Company entered
into a sale and purchase agreement with Allied Worldwide Industries Limited (the “Vendor”) for the purchase of the
entire issued and outstanding share capital of Solar (HK) Limited, a company incorporated under the laws of Hong Kong, for the consideration
of HK$ 15,000,000
1,935,484 The Company evaluates subsequent
events that have occurred after the balance sheet date but before the consolidated financial statements are issued. There are two types
of subsequent events: (1) recognized, or those that provide additional evidence with respect to conditions that existed at the dates
of the balance sheets, including the estimates inherent in the process of preparing consolidated financial statements, and (2) non-recognized,
or those that provide evidence with respect to conditions that did not exist at the date of the balance sheet but arose subsequent to
that date. The Company has analyzed its operations subsequent to December 31, 2024 to the date of May [ ], 2025, these audited
consolidated financial statements were issued, unless as disclosed below, there are not any material subsequent events that require disclosure
in these audit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Methods of accounting</t>
        </is>
      </c>
      <c r="B4" s="4" t="inlineStr">
        <is>
          <t xml:space="preserve">Methods
of accounting The accompanying audited consolidated financial statements
include the accounts of the Company and its subsidiaries (collectively the “Company”). The Company eliminates all significant
intercompany balances and transactions in its audited consolidated financial statements. Management has prepared the accompanying audited consolidated
financial statements and these notes in accordance to generally accepted accounting principles in the United States (“US GAAP”).
The Company maintains its general ledger and journals with the accrual method accounting. </t>
        </is>
      </c>
    </row>
    <row r="5">
      <c r="A5" s="4" t="inlineStr">
        <is>
          <t>Principles of consolidation</t>
        </is>
      </c>
      <c r="B5" s="4" t="inlineStr">
        <is>
          <t xml:space="preserve">Principles of consolidation The accompanying audited consolidated financial statements
reflect the activities of the Company, and each of the following entities: SCHEDULE OF COMPANY ENTITIES EQUITY METHOD INVESTMENTS
Place of Registered
Name of Company incorporation Ownership percentage capital
WANG &amp; LEE GROUP, Inc. BVI Group Holding Company $ 8,350,003
WANG &amp; LEE HOLDINGS, Inc. BVI 100 % 100
WANG &amp; LEE CONTRACTING LIMITED Hong Kong SAR (“HK SAR”) 100 % 503,225 Management has eliminated all significant inter-company
balances and transactions in preparing the accompanying audited consolidated financial statements. On May 20, 2021, the Company incorporated in the BVI.
On May 27, 2021, the Company incorporated WL Holdings, a limited company incorporated in the BVI. NOTE 2 – SUMMARY OF SIGNIFICANT ACCOUNTING POLICIES (CONTINUED) Principles of consolidation (Continued) On July 2, 2021, the Company acquired
WLHK. WLHK was owned 99 1 100 </t>
        </is>
      </c>
    </row>
    <row r="6">
      <c r="A6" s="4" t="inlineStr">
        <is>
          <t>Use of estimates</t>
        </is>
      </c>
      <c r="B6" s="4" t="inlineStr">
        <is>
          <t xml:space="preserve">Use of estimates The preparation of the audited consolidated financial
statements in conformity with U.S. GAAP, requires management to make estimates and assumptions that affect the reported amounts of assets
and liabilities, disclosure of contingent assets and liabilities at the date of the audited consolidated financial statements and the
reported amounts of revenues and expenses during the reporting periods. Management makes these estimates using the best information available
when the calculations are made; however, actual results could differ materially from those estimates. </t>
        </is>
      </c>
    </row>
    <row r="7">
      <c r="A7" s="4" t="inlineStr">
        <is>
          <t>Cash and cash equivalents</t>
        </is>
      </c>
      <c r="B7" s="4" t="inlineStr">
        <is>
          <t xml:space="preserve">Cash and cash equivalents The Company considers cash, bank deposit and all highly
liquid investments with original maturities of three months or less when purchased to be cash and cash equivalents. Cash consists primarily
of cash in accounts held at a financial institution. NOTE 2 – SUMMARY OF SIGNIFICANT ACCOUNTING POLICIES (CONTINUED) </t>
        </is>
      </c>
    </row>
    <row r="8">
      <c r="A8" s="4" t="inlineStr">
        <is>
          <t>Advance and prepayments</t>
        </is>
      </c>
      <c r="B8" s="4" t="inlineStr">
        <is>
          <t xml:space="preserve">Advance and prepayments The Company makes a deposit payment to suppliers and
vendors for the procurement of materials. Upon physical receipt and inspection of the materials from suppliers, the applicable amount
is reclassified from advance and prepayments to contract costs when the materials are consumed by specific projects. </t>
        </is>
      </c>
    </row>
    <row r="9">
      <c r="A9" s="4" t="inlineStr">
        <is>
          <t>Plant and equipment, net</t>
        </is>
      </c>
      <c r="B9" s="4" t="inlineStr">
        <is>
          <t xml:space="preserve">Plant and equipment, net Plant and equipment are carried at cost less accumulated
depreciation. Depreciation is provided over their estimated useful lives, using the straight-line method. The Company typically applies
a salvage value of 0 SCHEDULE OF ESTIMATED USEFUL LIVES OF THE PLAN AND EQUIPMENT
Furniture &amp; fixtures 5
Equipment 5
Motor vehicles 5 The cost and related accumulated depreciation of assets
sold or otherwise retired are eliminated from the accounts, and any gain or loss are included in the Company’s results of operations.
The costs of maintenance and repairs are recognized as incurred; significant renewals and betterments are capitalized. </t>
        </is>
      </c>
    </row>
    <row r="10">
      <c r="A10" s="4" t="inlineStr">
        <is>
          <t>Accounting for the impairment of long-lived assets</t>
        </is>
      </c>
      <c r="B10" s="4" t="inlineStr">
        <is>
          <t xml:space="preserve">Accounting for the impairment of long-lived assets The Company annually reviews its long-lived assets
for impairment or whenever events or changes in circumstances indicate that the carrying amount of assets may not be recoverable. Impairment
may become obsolete from a difference in the industry, introduction of new technologies, or if the Company has inadequate working capital
to utilize the long-lived assets to generate adequate profits. Impairment is present if the carrying amount of an asset is less than its
expected future undiscounted net cash flows. If an asset is considered impaired, a loss is recognized
based on the amount by which the carrying amount exceeds the fair market value of the asset. Assets to be disposed of are reported lower
the carrying amount or fair value less costs to sell. </t>
        </is>
      </c>
    </row>
    <row r="11">
      <c r="A11" s="4" t="inlineStr">
        <is>
          <t>Lease</t>
        </is>
      </c>
      <c r="B11" s="4" t="inlineStr">
        <is>
          <t xml:space="preserve">Lease In accordance with ASU 2016-02, “Leases”
(Topic 842), the Company determines whether a contract is or contains a lease at inception of the contract and whether that lease meets
the classification criteria of a finance or operating lease. The Company elected the practical expedients that do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ight of use (“ROU”) assets to be comparable to the useful life of similar owned assets. The Company has elected the
short-term lease exception, therefore operating lease ROU assets and liabilities do not include leases with a lease term of twelve months
or less. Lease expense is recognized on a straight-line basis over the lease term. Operating leases are included in right-of-use assets,
operating lease, operating lease liability - current, and operating lease liability - non-current, and finance leases are included in
plant and equipment, finance lease liability - current, and finance lease liability - non-current in the consolidated balance sheets. The Company’s management believes the Hong Kong
dollar Best Lending Rate (“BLR”) from Hong Kong Monetary Authority was the most indicative rate of the Company’s borrowing
cost for the calculation of the present value of the lease payments; the rate used by the Company was 5.88 NOTE 2 – SUMMARY OF SIGNIFICANT ACCOUNTING POLICIES (CONTINUED) </t>
        </is>
      </c>
    </row>
    <row r="12">
      <c r="A12" s="4" t="inlineStr">
        <is>
          <t>Foreign currency translation</t>
        </is>
      </c>
      <c r="B12" s="4" t="inlineStr">
        <is>
          <t xml:space="preserve">Foreign currency translation The accompanying audited consolidated financial statements
are presented in United States dollars (“$”). The functional currency of the Company is the Hong Kong Dollars (“HK$”).
WLHK’s assets and liabilities are translated into $ from HK$ at year-end exchange rates. Its revenues and expenses are translated
at the average exchange rate during the year. Capital accounts are translated at their historical exchange rates when the capital transactions
occurred. SCHEDULE
OF HISTORICAL FOREIGN CURRENCY EXCHANGE RATES
2024 2023 2022
For the year ended December 31,
2024 2023 2022
Period Ended HK$: USD exchange rate 7.7335 7.7785 7.7990
Period Average HK$: USD exchange rate 7.7715 7.7997 7.8298
Foreign
currency exchange rate </t>
        </is>
      </c>
    </row>
    <row r="13">
      <c r="A13" s="4" t="inlineStr">
        <is>
          <t>Revenue recognition</t>
        </is>
      </c>
      <c r="B13" s="4" t="inlineStr">
        <is>
          <t xml:space="preserve">Revenue recognition As discussed in Note 1, the Company provides a variety
of engineering and related professional services to customers located throughout the HK SAR. The Company enters into agreements with client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Generally, revenues are recognized when the Company
has negotiated the terms of the transaction, which includes determining either the overall price, or price for each performance obligation
in the form of a service or a product, the service or product has been delivered to the customer, no obligation is outstanding regarding
that service or product, and the Company is reasonably assured that funds have been or will be collected from the customer. The Company recognizes revenue when it satisfies a
performance obligation by transferring control over a product or service to a customer. A performance obligation is satisfied over time,
revenue is recognized by reference to the progress towards complete satisfaction of that performance obligation. Otherwise, revenue is
recognized at a point in time when the customer obtains control of the product or service. The Company uses an input method based on contract
costs incurred to date compared to total estimated contract costs to measure its progress toward complete satisfaction of the performance
obligation. The input method is the most representative depiction of the Company’s performance because it directly measures the
value of the services or products transferred to the customer. Subcontractor materials, labor and equipment are included in revenue and
contract costs when management believes that the Company is acting as a principal rather than as an agent (e.g., the Company integrates
the materials and labor into the deliverables promised to the customer or is otherwise primarily responsible for fulfillment and acceptability
of the materials and labor). In the contracts with customer, there are terms that allow for the Company to implement variation order without
seeking additional approval from their customers within a pre-approved range set forth in the contract; these variations may be for additional
labor or materials necessary to fulfill the contract. The Company typically integrates the deliverables as part of the general performance
obligation of the contract as a whole. Historically, any contract acquisition costs have been immaterial; in the event that such costs
arose, the Company expenses such costs incurred as periodic cost. Any project mobilization costs such as obtaining government zoning,
approvals and permits are included in project costs, and constitute a part of the overall performance obligation. NOTE 2 – SUMMARY OF SIGNIFICANT ACCOUNTING POLICIES (CONTINUED) Revenue recognition (Continued) The Company set forth payment terms on contracts that
require its customer to make payment within 30 days of billing which is triggered by the Company reaching the milestone to bill the customer
after the Company has received certification that it has discharged its responsibilities under the terms of the contract. The Company does not believe that its contracts include
a significant financing component because the period between delivery or the contracting services to the customer and the time of payment
do not typically exceed one year. For service contracts, such as fire safety systems
inspection services, the Company recognizes revenue at a point in time when the service has been rendered to the customer which is evidenced
by the Company submitting the annual inspection certificate to the Director of the Fire Services Department of the Government of the HK
SAR. The Company generally provides limited warranties
for work that it has performed under its engineering and construction contracts; these warranty periods are known as the defect liabilities
period (“DLP”). The DLP typically extends for a duration of one year from the substantial completion of the project for the
customer. Historically, warranty claims have not resulted in significant costs. Contracts will include a provision whereby the customer
will withhold 5 10 The details of revenue and cost of revenue of the
Company are as follows: SCHEDULE OF OF REVENUE AND COST OF REVENUE
2024 2023 2022
December 31,
2024 2023 2022
Contract Revenue $ 3,951,649 $ 6,825,879 $ 4,169,931
Contract Costs 3,539,478 4,385,279 3,384,227
Gross Profit $ 412,171 $ 2,440,600 $ 785,704
Gross Profit Margin 10 % 36 % 19 % Contract related assets and liabilities are classified
as current assets and current liabilities. Significant balance sheet accounts related to the revenue cycle are as follows: NOTE 2 – SUMMARY OF SIGNIFICANT ACCOUNTING POLICIES (CONTINUED) Revenue recognition (Continued) </t>
        </is>
      </c>
    </row>
    <row r="14">
      <c r="A14" s="4" t="inlineStr">
        <is>
          <t>Accounts receivables, net</t>
        </is>
      </c>
      <c r="B14" s="4" t="inlineStr">
        <is>
          <t xml:space="preserve">Accounts receivables, net Accounts receivables, net (contract receivables) include
amounts billed under the contract terms. The amounts are stated at their net realizable value. The Company maintains an allowance for
expected credit loss to provide for the estimated number of receivables that will not be collected. The Company considers several factors
in its estimate of the allowance, including knowledge of a customer’s financial condition, its historical collection experience,
and other factors relevant to assessing the collectability of such receivables. Bad debts are written off against allowances. </t>
        </is>
      </c>
    </row>
    <row r="15">
      <c r="A15" s="4" t="inlineStr">
        <is>
          <t>Contract assets</t>
        </is>
      </c>
      <c r="B15" s="4" t="inlineStr">
        <is>
          <t xml:space="preserve">Contract assets Contract assets are recorded when progress to completion
revenue earned on contracts exceeds amounts actually billed under the contract. </t>
        </is>
      </c>
    </row>
    <row r="16">
      <c r="A16" s="4" t="inlineStr">
        <is>
          <t>Contract liabilities</t>
        </is>
      </c>
      <c r="B16" s="4" t="inlineStr">
        <is>
          <t xml:space="preserve">Contract liabilities Contract liabilities are recorded when amounts actually
billed under a contract exceeds the progress to completion revenue earned under the contract. </t>
        </is>
      </c>
    </row>
    <row r="17">
      <c r="A17" s="4" t="inlineStr">
        <is>
          <t>Deferred income</t>
        </is>
      </c>
      <c r="B17" s="4" t="inlineStr">
        <is>
          <t xml:space="preserve">Deferred income In the contracts, 5 10 </t>
        </is>
      </c>
    </row>
    <row r="18">
      <c r="A18" s="4" t="inlineStr">
        <is>
          <t>Expected credit loss</t>
        </is>
      </c>
      <c r="B18" s="4" t="inlineStr">
        <is>
          <t xml:space="preserve">Expected credit loss ASU No. 2016-13, Financial Instruments – Credit
Losses (Topic 326): Measurement of Credit Losses on Financial Instruments requires entities to use a current lifetime expected credit
loss methodology to measure impairments of certain financial assets. Using this methodology will result in earlier recognition of losses
than under the incurred loss approach, which requires waiting to recognize a loss until it is probable of having been incurred. There
are other provisions within the standard that affect how impairments of other financial assets may be recorded and presented, and that
expand disclosures. The expected credit loss methodology applies to account receivables, contract assets, retention receivables and other
financial instruments. NOTE 2 – SUMMARY OF SIGNIFICANT ACCOUNTING POLICIES (CONTINUED) </t>
        </is>
      </c>
    </row>
    <row r="19">
      <c r="A19" s="4" t="inlineStr">
        <is>
          <t>Retirement benefits</t>
        </is>
      </c>
      <c r="B19" s="4" t="inlineStr">
        <is>
          <t xml:space="preserve">Retirement benefits Retirement benefits in the form of mandatory defined
contribution plans are charged to either expense as incurred or allocated to wages as part of cost of services. </t>
        </is>
      </c>
    </row>
    <row r="20">
      <c r="A20" s="4" t="inlineStr">
        <is>
          <t>Income taxes</t>
        </is>
      </c>
      <c r="B20" s="4" t="inlineStr">
        <is>
          <t xml:space="preserve">Income taxes The Company recognizes deferred income tax assets
or liabilities for expected future tax consequences of events recognized in the audited consolidated financial statements or tax returns.
Under this method, deferred income tax assets or liabilities are determined based upon the difference between the audited consolidated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The Company determines that the tax position is more
likely than not to be sustained and records the largest amount of benefit that is more likely than not to be realized when the tax position
is settled. The Company recognizes interest and penalties, if any, related to uncertain tax positions in income tax expense. </t>
        </is>
      </c>
    </row>
    <row r="21">
      <c r="A21" s="4" t="inlineStr">
        <is>
          <t>Share-based payment</t>
        </is>
      </c>
      <c r="B21" s="4" t="inlineStr">
        <is>
          <t xml:space="preserve">Share-based payment The Company accounts for share-based payment in accordance
with ASC Topic 718, Compensation-Stock Compensation Forfeitures are estimated at the time of grant and
revised in subsequent periods if actual forfeitures differ from those estimates. The Company uses historical data to estimate pre-vesting
ESOPs and RSUs’ forfeitures and records share-based compensation expense only for those awards that are expected to vest. A change in the terms or conditions of share-based
payment awards is accounted for as a modification of awards. The Company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Company recognizes incremental compensation
cost in the period the modification occurred. For unvested awards, the Company recognizes, over the remaining requisite service period,
the sum of the incremental compensation cost and the remaining unrecognized compensation cost for the original award on the modification
date. A cancellation of an award that is not accompanied
by the concurrent grant of (or offer to grant) a replacement award or other valuable consideration shall be accounted for as a repurchase
for no consideration. Accordingly, the Company recognized previously unrecognized compensation cost at the cancellation date and reversed
previously recognized share capital to additional paid-in capital. </t>
        </is>
      </c>
    </row>
    <row r="22">
      <c r="A22" s="4" t="inlineStr">
        <is>
          <t>Financial instruments</t>
        </is>
      </c>
      <c r="B22" s="4" t="inlineStr">
        <is>
          <t xml:space="preserve">Financial instruments The Company’s financial instruments, including
cash and cash equivalents, accounts and other receivables, accounts and other payables, accrued liabilities, and short-term and long-term
bank loans, have carrying amounts that approximate their fair values due to their short maturities. ASC Topic 820, “Fair Value Measurements
and Disclosures” requires disclosing the fair value of financial instruments held by WLHK. ASC Topic 825, “Financial Instruments”
defines fair value and establishes a three-level valuation hierarchy for disclosures of fair value measurement that enhances disclosure
requirements for fair value measures. The carrying amounts reported in the audited consolidated balance sheets for cash and cash equivalents,
accounts receivables, other receivables, accounts payables, other payables, short-term and long-term bank loans each qualify as financial
instruments and are a reasonable estimate of their fair values because of the short period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formation that are observable for the asset or liability, either directly or indirectly, for substantially the financial instrument’s full term.
● Level 3 – inputs to the valuation methodology are unobservable and significant to the fair value measurement. The Company analyzes all financial instruments with
features of both liabilities and equity under ASC 480, “Distinguishing Liabilities from Equity” and ASC 815 “Derivatives
and Hedging”. NOTE 2 – SUMMARY OF SIGNIFICANT ACCOUNTING POLICIES (CONTINUED) </t>
        </is>
      </c>
    </row>
    <row r="23">
      <c r="A23" s="4" t="inlineStr">
        <is>
          <t>Adoption of new accounting standard</t>
        </is>
      </c>
      <c r="B23" s="4" t="inlineStr">
        <is>
          <t xml:space="preserve">Adoption of new accounting standard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We adopted ASU 2020-06 on January 1, 2024.
The adoption of ASU 2020-06 did not have a material impact on our consolidated financial statements and disclosures. In November 2023, the FASB issued ASU 2023-07, Segment Reporting (Topic
ASC 280) Improvements to Reportable Segment Disclosures (“ASU 2023-07”). The ASU improves reportable segment disclosure requirements,
primarily through enhanced disclosure about significant segment expenses. The enhancements under this update require disclosure of significant
segment expenses that are regularly provided to the CODM and included within each reported measure of segment profit or loss, require
disclosure of other segment items by reportable segment and a description of the composition of other segment items, require annual disclosures
under ASC 280 to be provided in interim periods, clarify use of more than one measure of segment profit or loss by the CODM, require that
the title of the CODM be disclosed with an explanation of how the CODM uses the reported measures of segment profit or loss to make decisions,
and require that entities with a single reportable segment provide all disclosures required by this update and required under ASC 280.
The Company adopted ASU 2023-07 for the annual period ended December 31, 2024, retrospectively to all periods presented in the consolidated
financial statement. The adoption of this standard did not have a material impact to our results of operations, cash flows or financial
condition. </t>
        </is>
      </c>
    </row>
    <row r="24">
      <c r="A24" s="4" t="inlineStr">
        <is>
          <t>Recent accounting pronouncements</t>
        </is>
      </c>
      <c r="B24" s="4" t="inlineStr">
        <is>
          <t>Recent accounting pronouncements In November 2024,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SU is effective for fiscal years beginning after December
15, 2025, and interim periods within those fiscal years. Early adoption is permitted. The Company is currently evaluating these new disclosure
requirements and does not expect the adoption to have a material impact.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Company is currently evaluating the potential impact of adopting this guidance on financial statements requirements
and does not expect the adoption to have a material impact.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SEC) Regulation S-X 210.4-08(h), Rules of General Application—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MPANY ENTITIES EQUITY METHOD INVESTMENTS</t>
        </is>
      </c>
      <c r="B4" s="4" t="inlineStr">
        <is>
          <t xml:space="preserve">The accompanying audited consolidated financial statements
reflect the activities of the Company, and each of the following entities: SCHEDULE OF COMPANY ENTITIES EQUITY METHOD INVESTMENTS
Place of Registered
Name of Company incorporation Ownership percentage capital
WANG &amp; LEE GROUP, Inc. BVI Group Holding Company $ 8,350,003
WANG &amp; LEE HOLDINGS, Inc. BVI 100 % 100
WANG &amp; LEE CONTRACTING LIMITED Hong Kong SAR (“HK SAR”) 100 % 503,225 </t>
        </is>
      </c>
    </row>
    <row r="5">
      <c r="A5" s="4" t="inlineStr">
        <is>
          <t>SCHEDULE OF ESTIMATED USEFUL LIVES OF THE PLAN AND EQUIPMENT</t>
        </is>
      </c>
      <c r="B5" s="4" t="inlineStr">
        <is>
          <t xml:space="preserve"> SCHEDULE OF ESTIMATED USEFUL LIVES OF THE PLAN AND EQUIPMENT
Furniture &amp; fixtures 5
Equipment 5
Motor vehicles 5 </t>
        </is>
      </c>
    </row>
    <row r="6">
      <c r="A6" s="4" t="inlineStr">
        <is>
          <t>SCHEDULE OF HISTORICAL FOREIGN CURRENCY EXCHANGE RATES</t>
        </is>
      </c>
      <c r="B6" s="4" t="inlineStr">
        <is>
          <t xml:space="preserve"> SCHEDULE
OF HISTORICAL FOREIGN CURRENCY EXCHANGE RATES
2024 2023 2022
For the year ended December 31,
2024 2023 2022
Period Ended HK$: USD exchange rate 7.7335 7.7785 7.7990
Period Average HK$: USD exchange rate 7.7715 7.7997 7.8298
Foreign
currency exchange rate </t>
        </is>
      </c>
    </row>
    <row r="7">
      <c r="A7" s="4" t="inlineStr">
        <is>
          <t>SCHEDULE OF OF REVENUE AND COST OF REVENUE</t>
        </is>
      </c>
      <c r="B7" s="4" t="inlineStr">
        <is>
          <t>The details of revenue and cost of revenue of the
Company are as follows: SCHEDULE OF OF REVENUE AND COST OF REVENUE
2024 2023 2022
December 31,
2024 2023 2022
Contract Revenue $ 3,951,649 $ 6,825,879 $ 4,169,931
Contract Costs 3,539,478 4,385,279 3,384,227
Gross Profit $ 412,171 $ 2,440,600 $ 785,704
Gross Profit Margin 10 % 36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no par value</t>
        </is>
      </c>
      <c r="B3" s="6" t="n">
        <v>0</v>
      </c>
      <c r="C3" s="6" t="n">
        <v>0</v>
      </c>
    </row>
    <row r="4">
      <c r="A4" s="4" t="inlineStr">
        <is>
          <t>Common stock, shares issued</t>
        </is>
      </c>
      <c r="B4" s="5" t="n">
        <v>17357924</v>
      </c>
      <c r="C4" s="5" t="n">
        <v>15093847</v>
      </c>
    </row>
    <row r="5">
      <c r="A5" s="4" t="inlineStr">
        <is>
          <t>Common stock, shares outstanding</t>
        </is>
      </c>
      <c r="B5" s="5" t="n">
        <v>17357924</v>
      </c>
      <c r="C5" s="5" t="n">
        <v>15093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S,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t>
        </is>
      </c>
      <c r="B4" s="4" t="inlineStr">
        <is>
          <t xml:space="preserve">Accounts receivables, net consist of the following: SCHEDULE OF ACCOUNTS RECEIVABLE
2024 2023
December 31,
2024 2023
Accounts receivables – current $ 2,345,843 $ 4,186,536
Less: allowance for expected credit loss (503,160 ) (189,069 )
Accounts receivables – current, net $ 1,842,683 $ 3,997,467
Accounts receivables – non-current $ 1,836,167 $ -
Less: allowance for expected credit loss (313,104 ) -
Accounts receivables – non-current, net $ 1,523,063 $ - </t>
        </is>
      </c>
    </row>
    <row r="5">
      <c r="A5" s="4" t="inlineStr">
        <is>
          <t>SCHEDULE OF ALLOWANCES FOR EXPECTED CREDIT LOSS</t>
        </is>
      </c>
      <c r="B5" s="4" t="inlineStr">
        <is>
          <t>The movement of allowances for expected credit loss is as follows: SCHEDULE
OF ALLOWANCES FOR EXPECTED CREDIT LOSS
December 31,
2024 2023
Balance at beginning of the year $ (189,069 ) $ (35,900 )
Provision for the year (623,034 ) (153,074 )
Exchange adjustment (4,161 ) (95 )
Ending balance $ (816,264 ) $ (189,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RACT ASSETS, NET (Tables)</t>
        </is>
      </c>
      <c r="B1" s="2" t="inlineStr">
        <is>
          <t>12 Months Ended</t>
        </is>
      </c>
    </row>
    <row r="2">
      <c r="B2" s="2" t="inlineStr">
        <is>
          <t>Dec. 31, 2024</t>
        </is>
      </c>
    </row>
    <row r="3">
      <c r="A3" s="3" t="inlineStr">
        <is>
          <t>Contract Assets Net</t>
        </is>
      </c>
      <c r="B3" s="4" t="inlineStr">
        <is>
          <t xml:space="preserve"> </t>
        </is>
      </c>
    </row>
    <row r="4">
      <c r="A4" s="4" t="inlineStr">
        <is>
          <t>SCHEDULE OF CONTRACT ASSETS</t>
        </is>
      </c>
      <c r="B4" s="4" t="inlineStr">
        <is>
          <t xml:space="preserve">Contract assets, net consist of the following: SCHEDULE OF CONTRACT ASSETS
2024 2023
December 31,
2024 2023
Contract assets
Balance at the beginning of the year $ 1,650,750 $ 1,037,458
Additions 1,513,001 2,184,620
Changes due to billings (3,100,436 ) (1,507,860 )
Less: contra-allowance / (allowance) for expected credit loss 43,919 (67,861 )
Exchange adjustment 2,021 4,393
Balance at the end of the year $ 109,255 $ 1,650,750 </t>
        </is>
      </c>
    </row>
    <row r="5">
      <c r="A5" s="4" t="inlineStr">
        <is>
          <t>SCHEDULE OF CONTRACT ASSETS ALLOWANCES FOR EXPECTED CREDIT LOSS</t>
        </is>
      </c>
      <c r="B5" s="4" t="inlineStr">
        <is>
          <t>The
movement of allowances for expected credit loss is as follows: SCHEDULE OF CONTRACT ASSETS ALLOWANCES FOR EXPECTED CREDIT LOSS
2024 2023
December 31,
2024 2023
Balance at the beginning of the year $ (76,121 ) $ (8,054 )
Reversal / (provision) for the year 43,919 (67,861 )
Exchange adjustment (227 ) (206 )
Balance at the end of the year $ (32,429 ) $ (76,1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TENTION RECEIVABLES, NET (Tables)</t>
        </is>
      </c>
      <c r="B1" s="2" t="inlineStr">
        <is>
          <t>12 Months Ended</t>
        </is>
      </c>
    </row>
    <row r="2">
      <c r="B2" s="2" t="inlineStr">
        <is>
          <t>Dec. 31, 2024</t>
        </is>
      </c>
    </row>
    <row r="3">
      <c r="A3" s="3" t="inlineStr">
        <is>
          <t>Retention Receivables Net</t>
        </is>
      </c>
      <c r="B3" s="4" t="inlineStr">
        <is>
          <t xml:space="preserve"> </t>
        </is>
      </c>
    </row>
    <row r="4">
      <c r="A4" s="4" t="inlineStr">
        <is>
          <t>SCHEDULE OF RETENTION RECEIVABLES</t>
        </is>
      </c>
      <c r="B4" s="4" t="inlineStr">
        <is>
          <t xml:space="preserve">Retention receivables, net consist of the following: SCHEDULE OF RETENTION RECEIVABLES
2024 2023
December 31,
2024 2023
Retention receivables – current $ 248,540 $ 117,514
Less: allowance for expected credit loss (21 ) (21 )
Retention receivables current net $ 248,519 $ 117,493
Retention receivables – non-current $ 223,535 $ 222,242
Less: allowance for expected credit loss (2,076 ) (2,064 )
Retention receivables non-current net $ 221,459 $ 220,178 </t>
        </is>
      </c>
    </row>
    <row r="5">
      <c r="A5" s="4" t="inlineStr">
        <is>
          <t>SCHEDULE OF RETENTION RECEIVABLES ALLOWANCES FOR EXPECTED CREDIT LOSS</t>
        </is>
      </c>
      <c r="B5" s="4" t="inlineStr">
        <is>
          <t>The movement of allowances for expected credit loss is as follows: SCHEDULE OF RETENTION RECEIVABLES ALLOWANCES FOR EXPECTED CREDIT LOSS
2024 2023
December 31,
2024 2023
Balance at the beginning of the year $ (2,085 ) $ (2,080 )
Exchange adjustment (12 ) (5 )
Balance at the end of the year $ (2,097 ) $ (2,0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RECEIVABLES (Tables)</t>
        </is>
      </c>
      <c r="B1" s="2" t="inlineStr">
        <is>
          <t>12 Months Ended</t>
        </is>
      </c>
    </row>
    <row r="2">
      <c r="B2" s="2" t="inlineStr">
        <is>
          <t>Dec. 31, 2024</t>
        </is>
      </c>
    </row>
    <row r="3">
      <c r="A3" s="3" t="inlineStr">
        <is>
          <t>Other Receivables</t>
        </is>
      </c>
      <c r="B3" s="4" t="inlineStr">
        <is>
          <t xml:space="preserve"> </t>
        </is>
      </c>
    </row>
    <row r="4">
      <c r="A4" s="4" t="inlineStr">
        <is>
          <t>SCHEDULE OF OTHER RECEIVABLES, NET</t>
        </is>
      </c>
      <c r="B4" s="4" t="inlineStr">
        <is>
          <t xml:space="preserve">Other
receivables, net consist of the following: SCHEDULE
OF OTHER RECEIVABLES, NET
2024 2023
December 31,
2024 2023
Other receivables $ 215,889 $ 133,900
Less: allowance for expected credit loss (59,038 ) (1,682 )
Other receivables $ 156,851 $ 132,218
2024 2023
December 31,
2024 2023
Other receivables – related parties $ 1,293 $ 1,286
Less: allowance for expected credit loss - -
Other receivables – related parties $ 1,293 $ 1,286 </t>
        </is>
      </c>
    </row>
    <row r="5">
      <c r="A5" s="4" t="inlineStr">
        <is>
          <t>SCHEDULE OF ALLOWANCE FOR EXPECTED CREDIT LOSS</t>
        </is>
      </c>
      <c r="B5" s="4" t="inlineStr">
        <is>
          <t>The
movement of allowances for expected credit loss is as follows: SCHEDULE
OF ALLOWANCE FOR EXPECTED CREDIT LOSS
2024 2023
December
31,
2024 2023
Balance
at beginning of the year $ (1,682 ) $ -
Provision
for the year (57,067 ) (1,677 )
Exchange
adjustment (289 ) (5 )
Ending
balance $ (59,038 ) $ (1,6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LANT AND EQUIPMENT, NET</t>
        </is>
      </c>
      <c r="B4" s="4" t="inlineStr">
        <is>
          <t xml:space="preserve">Plant and equipment, net consist of the following: SCHEDULE OF PLANT AND EQUIPMENT, NET
2024 2023
December 31,
2024 2023
At cost:
Furniture and fixtures $ 3,203 $ 3,184
Equipment 28,319 28,155
Motor vehicles 72,622 100,084
Property, plant and equipment, gross 104,144 131,423
Less: accumulated depreciation (53,309 ) (65,858 )
Total $ 50,835 $ 65,5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LIABILITIES</t>
        </is>
      </c>
      <c r="B4" s="4" t="inlineStr">
        <is>
          <t xml:space="preserve">As of December 31, 2024 and 2023, the operating lease
liability consist of the following: SCHEDULE OF LEASE LIABILITIES
2024 2023
December 31,
2024 2023
Operating lease liability – current portion $ 89,770 $ 113,220
Operating lease liability – non-current portion - 89,251
Total $ 89,770 $ 202,471 </t>
        </is>
      </c>
    </row>
    <row r="5">
      <c r="A5" s="4" t="inlineStr">
        <is>
          <t>SCHEDULE OF OTHER LEASE INFORMATION</t>
        </is>
      </c>
      <c r="B5" s="4" t="inlineStr">
        <is>
          <t>Other lease information is as follows: SCHEDULE OF OTHER LEASE INFORMATION
December 31,
2024 2023
Weighted-average remaining lease term – operating leases 9.5 21.5
Weighted-average discount rate – operating leases 5.88 % 5.88 %</t>
        </is>
      </c>
    </row>
    <row r="6">
      <c r="A6" s="4" t="inlineStr">
        <is>
          <t>SCHEDULE OF FUTURE MINIMUM PAYMENTS UNDER OPERATING LEASES</t>
        </is>
      </c>
      <c r="B6" s="4" t="inlineStr">
        <is>
          <t xml:space="preserve">The following is a schedule of future minimum payments
under operating leases as of December 31: SCHEDULE OF FUTURE MINIMUM PAYMENTS UNDER OPERATING LEASES
2024 2023
December 31,
2024 2023
Less than 1 year $ 91,938 $ 116,796
More than 1 year - 96,484
Total undiscounted lease payments $ 91,938 $ 213,280
Less: discount $ (2,168 ) $ (10,809 )
Present value of finance lease liabilities $ 89,770 $ 202,471 </t>
        </is>
      </c>
    </row>
    <row r="7">
      <c r="A7" s="4" t="inlineStr">
        <is>
          <t>SCHEDULE OF MATURITIES OF FINANCE LEASE LIABILITIES</t>
        </is>
      </c>
      <c r="B7" s="4" t="inlineStr">
        <is>
          <t xml:space="preserve">As of December 31, 2024 and 2023, the maturities of finance lease liabilities
were as follows: SCHEDULE OF MATURITIES OF FINANCE LEASE LIABILITIES
Representing: 2024 2023
December 31,
Representing: 2024 2023
Less than 1 year $ 13,022 $ 12,946
More than 1 year 26,044 38,839
Total undiscounted lease payments $ 39,066 $ 51,785
Less: discount $ (3,452 ) $ (6,058 )
Present value of finance lease liabilities $ 35,614 $ 45,727
Representing: 2024 2023
December 31,
Representing: 2024 2023
Current liability $ 11,125 $ 10,319
Non-current liability 24,489 35,408
Total $ 35,614 $ 45,7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t>
        </is>
      </c>
      <c r="B3" s="4" t="inlineStr">
        <is>
          <t xml:space="preserve"> </t>
        </is>
      </c>
    </row>
    <row r="4">
      <c r="A4" s="4" t="inlineStr">
        <is>
          <t>SCHEDULE OF CONTRACT LIABILITIES</t>
        </is>
      </c>
      <c r="B4" s="4" t="inlineStr">
        <is>
          <t xml:space="preserve">Contract liabilities consist of the following: SCHEDULE OF CONTRACT LIABILITIES
2024 2023
December 31,
2024 2023
Balance at beginning of year $ 996,526 $ 867,132
Additions 886,737 847,945
Recognized to revenue during the year (1,353,286 ) (721,180 )
Exchange adjustment 3,506 2,629
Balance at end of year $ 533,483 $ 996,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AND LONG-TERM BANK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 TERM DEBT</t>
        </is>
      </c>
      <c r="B4" s="4" t="inlineStr">
        <is>
          <t xml:space="preserve">Short-term and long-term bank loans consist of
the following: SCHEDULE OF SHORT TERM DEBT
Credit agreement Provider Facilities Interest Limits Utilized as of
2024 2023 2022
September 27, 2021 The Bank
of East Asia, Limited (“BEA”) Non-revolving term loan under SME Financing Guarantee Scheme (“SME Scheme”) Prime Rate -2.50% $ 775,845
- Short-term loan portion $ 108,430 $ 102,736 $ 99,640
- Long-term loan portion 447,086 552,518 653,185
August 1, 2022 BEA General banking facilities 641,109
(i) Invoice financing loan Higher of HIBOR +2.5% or Prime rate -1% - - 99,020
(ii) Revolving loan Higher of HIBOR +3% or Prime rate -0.5% - - 256,443
(iii) Bank overdraft Higher of HIBOR +3% or Prime rate - - -
July 4, 2023 BEA General banking facilities 642,797
(i) Invoice financing loan Higher of HIBOR +2.5% or Prime rate -1% - 175,430 -
(ii) Revolving loan Higher of HIBOR +3% or Prime rate -0.5% - 257,119 -
(iii) Bank overdraft Higher of HIBOR +3% or Prime rate - 11,861 -
July
8, 2024 BEA General
banking facilities 646,538
(i)
Invoice financing loan Higher
of HIBOR +2.5% or Prime rate -1% 62,794 - -
(ii)
Revolving loan Higher
of HIBOR +3% or Prime rate -0.5% 258,615 - -
(iii)
Bank overdraft Higher
of HIBOR +3% or Prime rate 138,954 - -
July 10, 2023 Shanghai Commercial Bank (“SHCB”) Revolving Loan “HKD) Prime Rate -0.75% USD) Prime Rate -1.75%” 642,797 - 601,916 -
September 4, 2024 SHCB Revolving Loan “HKD) Prime Rate -0.75% USD) Prime Rate -1.75%” 1,939,613 1,321,523 - -
June 2, 2023 Mercedes-Benz Financial Services Hong Kong Ltd. Obligation from finance lease for motor vehicle 2.680 57,414
- Short-term loan portion 11,125 10,319 -
- Long-term loan portion 24,489 35,40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VISION FOR 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STATUTORY AND EFFECTIVE TAX EXPENSES</t>
        </is>
      </c>
      <c r="B4" s="4" t="inlineStr">
        <is>
          <t xml:space="preserve">The following tables provide the reconciliation of
the differences between the statutory and effective tax expenses following as of December 31, 2024, 2023 and 2022. SCHEDULE OF STATUTORY AND EFFECTIVE TAX EXPENSES
2024 2023 2022
December 31,
2024 2023 2022
Income before tax $ (2,543,959 ) $ (648,854 ) $ (596,881 )
HK SAR Profits Tax at 16.5 (419,753 ) (107,060 ) (98,485 )
Tax effect on non-deductible expenses 291,167 1,196,640 54,664
Tax effect on non-deductible income (18,817 ) - -
Tax effect on deductible temporary differences (1,080 ) (122 ) (122 )
Tax effect on tax loss not recognized 148,483 - 43,943
Tax effect on utilization of tax losses - (1,089,458 ) -
Income tax $ - $ - $ - </t>
        </is>
      </c>
    </row>
    <row r="5">
      <c r="A5" s="4" t="inlineStr">
        <is>
          <t>SCHEDULE OF STATUTORY AND EFFECTIVE TAX RATE</t>
        </is>
      </c>
      <c r="B5" s="4" t="inlineStr">
        <is>
          <t>The Company’s effective tax rate as of December 31, 2024, 2023 and
2022 was as follows: SCHEDULE OF STATUTORY AND EFFECTIVE TAX RATE
2024 2023 2022
December 31,
2024 2023 2022
HK SAR Profits Tax at 16.5 16.5 % 16.5 % 16.5 %
Tax effect of income not taxable (16.5 )% (16.5 )% (16.5 )%
The Company’s effective tax rate 0 % 0 % 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6" customWidth="1" min="1" max="1"/>
    <col width="80" customWidth="1" min="2" max="2"/>
  </cols>
  <sheetData>
    <row r="1">
      <c r="A1" s="1" t="inlineStr">
        <is>
          <t>CONCENTRATIONS OF RISK (Tables)</t>
        </is>
      </c>
      <c r="B1" s="2" t="inlineStr">
        <is>
          <t>12 Months Ended</t>
        </is>
      </c>
    </row>
    <row r="2">
      <c r="B2" s="2" t="inlineStr">
        <is>
          <t>Dec. 31, 2024</t>
        </is>
      </c>
    </row>
    <row r="3">
      <c r="A3" s="4" t="inlineStr">
        <is>
          <t>Contract Assets Concentrations [Member]</t>
        </is>
      </c>
      <c r="B3" s="4" t="inlineStr">
        <is>
          <t xml:space="preserve"> </t>
        </is>
      </c>
    </row>
    <row r="4">
      <c r="A4" s="3" t="inlineStr">
        <is>
          <t>Concentration Risk [Line Items]</t>
        </is>
      </c>
      <c r="B4" s="4" t="inlineStr">
        <is>
          <t xml:space="preserve"> </t>
        </is>
      </c>
    </row>
    <row r="5">
      <c r="A5" s="4" t="inlineStr">
        <is>
          <t>SCHEDULE OF CONCENTRATIONS RISK</t>
        </is>
      </c>
      <c r="B5" s="4" t="inlineStr">
        <is>
          <t xml:space="preserve">The
following table sets forth information as to each customer that accounted for top 5 of the Company’s contract assets gross
carrying amount as of December 31, 2024 and 2023. SCHEDULE OF CONCENTRATIONS RISK
December 31,
Customers 2024 2023
Amount $ % Amount $ %
A 70,829 49 208,206 12
B 67,999 48 129,337 7
C 2,857 2 - -
D - - 1,104,595 64
E - - 206,913 12
F - - 8,048 1 </t>
        </is>
      </c>
    </row>
    <row r="6">
      <c r="A6" s="4" t="inlineStr">
        <is>
          <t>Retention Receivables Concentrations [Member]</t>
        </is>
      </c>
      <c r="B6" s="4" t="inlineStr">
        <is>
          <t xml:space="preserve"> </t>
        </is>
      </c>
    </row>
    <row r="7">
      <c r="A7" s="3" t="inlineStr">
        <is>
          <t>Concentration Risk [Line Items]</t>
        </is>
      </c>
      <c r="B7" s="4" t="inlineStr">
        <is>
          <t xml:space="preserve"> </t>
        </is>
      </c>
    </row>
    <row r="8">
      <c r="A8" s="4" t="inlineStr">
        <is>
          <t>SCHEDULE OF CONCENTRATIONS RISK</t>
        </is>
      </c>
      <c r="B8" s="4" t="inlineStr">
        <is>
          <t xml:space="preserve">The following table sets forth information as to each
customer that accounted for top 5 of the Company’s retention receivables gross carrying amount as of December 31, 2024 and 2023. SCHEDULE OF CONCENTRATIONS RISK
December 31,
Customers 2024 2023
Amount $ % Amount $ %
A 223,994 47 121,130 36
B 119,609 25 118,918 35
C 88,162 19 87,652 26
D 28,183 5 - -
E 9,870 2 9,813 2
F - - 2,243 1 </t>
        </is>
      </c>
    </row>
    <row r="9">
      <c r="A9" s="4" t="inlineStr">
        <is>
          <t>Customer Concentration [Member]</t>
        </is>
      </c>
      <c r="B9" s="4" t="inlineStr">
        <is>
          <t xml:space="preserve"> </t>
        </is>
      </c>
    </row>
    <row r="10">
      <c r="A10" s="3" t="inlineStr">
        <is>
          <t>Concentration Risk [Line Items]</t>
        </is>
      </c>
      <c r="B10" s="4" t="inlineStr">
        <is>
          <t xml:space="preserve"> </t>
        </is>
      </c>
    </row>
    <row r="11">
      <c r="A11" s="4" t="inlineStr">
        <is>
          <t>SCHEDULE OF CONCENTRATIONS RISK</t>
        </is>
      </c>
      <c r="B11" s="4" t="inlineStr">
        <is>
          <t xml:space="preserve">The following table sets forth information as to each
customer that accounted for top 5 of the Company’s revenues for the years ended December 31, 2024, 2023 and 2022. SCHEDULE OF CONCENTRATIONS RISK
For the years ended December 31,
Customers 2024 2023 2022
Amount $ % Amount $ % Amount $ %
A 892,015 24 2,029,487 30 155,649 4
B 876,610 23 4,003,100 58 2,023,154 49
C 728,783 20 132,387 2 - -
D 645,511 17 - - 636,467 15
E 100,367 3 - - - -
F - - 483,285 7 - -
G - - 33,335 1 - -
H - - - - 490,940 12
I - - - - 356,516 9 The following table sets forth information as to each
customer that accounted for top 5 of the Company’s accounts receivables gross carrying amounts as of December 31, 2024 and 2023.
December 31,
Customers 2024 2023
Amount $ % Amount $ %
A 915,637 63 424,761 10
B 288,401 20 3,520,014 84
C 172,758 12 132,748 3
D 50,430 3 - -
E 13,702 1 - -
F - - 39,367 1
G - - 20,776 1 </t>
        </is>
      </c>
    </row>
    <row r="12">
      <c r="A12" s="4" t="inlineStr">
        <is>
          <t>Supplier Concentrations [Member]</t>
        </is>
      </c>
      <c r="B12" s="4" t="inlineStr">
        <is>
          <t xml:space="preserve"> </t>
        </is>
      </c>
    </row>
    <row r="13">
      <c r="A13" s="3" t="inlineStr">
        <is>
          <t>Concentration Risk [Line Items]</t>
        </is>
      </c>
      <c r="B13" s="4" t="inlineStr">
        <is>
          <t xml:space="preserve"> </t>
        </is>
      </c>
    </row>
    <row r="14">
      <c r="A14" s="4" t="inlineStr">
        <is>
          <t>SCHEDULE OF CONCENTRATIONS RISK</t>
        </is>
      </c>
      <c r="B14" s="4" t="inlineStr">
        <is>
          <t xml:space="preserve">The following table sets forth information as to each
supplier that accounted for top 5 of the Company’s purchase for the years ended December 31, 2024, 2023 and 2022. SCHEDULE OF CONCENTRATIONS RISK
For the years ended December 31,
Suppliers 2024 2023 2022
Amount $ % Amount $ % Amount $ %
A 987,282 28 1,242,479 28 - -
B 321,688 9 - - - -
C 267,784 8 - - - -
D 167,278 5 - - - -
E 164,876 5 - - - -
F - - 407,880 9 513,533 16
G - - 239,673 5 - -
H - - 223,995 5 - -
I - - 163,748 4 - -
J - - - - 383,152 12
K - - - - 255,586 8
L - - - - 252,014 8
M - - - - 222,456 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Contract revenues</t>
        </is>
      </c>
      <c r="B4" s="6" t="n">
        <v>3951649</v>
      </c>
      <c r="C4" s="6" t="n">
        <v>6825879</v>
      </c>
      <c r="D4" s="6" t="n">
        <v>4169931</v>
      </c>
    </row>
    <row r="5">
      <c r="A5" s="4" t="inlineStr">
        <is>
          <t>Contract costs</t>
        </is>
      </c>
      <c r="B5" s="5" t="n">
        <v>3539478</v>
      </c>
      <c r="C5" s="5" t="n">
        <v>4385279</v>
      </c>
      <c r="D5" s="5" t="n">
        <v>3384227</v>
      </c>
    </row>
    <row r="6">
      <c r="A6" s="4" t="inlineStr">
        <is>
          <t>Gross profit</t>
        </is>
      </c>
      <c r="B6" s="5" t="n">
        <v>412171</v>
      </c>
      <c r="C6" s="5" t="n">
        <v>2440600</v>
      </c>
      <c r="D6" s="5" t="n">
        <v>785704</v>
      </c>
    </row>
    <row r="7">
      <c r="A7" s="4" t="inlineStr">
        <is>
          <t>Selling expenses</t>
        </is>
      </c>
      <c r="B7" s="4" t="inlineStr">
        <is>
          <t xml:space="preserve"> </t>
        </is>
      </c>
      <c r="C7" s="4" t="inlineStr">
        <is>
          <t xml:space="preserve"> </t>
        </is>
      </c>
      <c r="D7" s="4" t="inlineStr">
        <is>
          <t xml:space="preserve"> </t>
        </is>
      </c>
    </row>
    <row r="8">
      <c r="A8" s="4" t="inlineStr">
        <is>
          <t>General and administrative expenses</t>
        </is>
      </c>
      <c r="B8" s="5" t="n">
        <v>2961046</v>
      </c>
      <c r="C8" s="5" t="n">
        <v>3211690</v>
      </c>
      <c r="D8" s="5" t="n">
        <v>1427156</v>
      </c>
    </row>
    <row r="9">
      <c r="A9" s="4" t="inlineStr">
        <is>
          <t>Total operating expenses</t>
        </is>
      </c>
      <c r="B9" s="5" t="n">
        <v>2961046</v>
      </c>
      <c r="C9" s="5" t="n">
        <v>3211690</v>
      </c>
      <c r="D9" s="5" t="n">
        <v>1427156</v>
      </c>
    </row>
    <row r="10">
      <c r="A10" s="4" t="inlineStr">
        <is>
          <t>Operating loss</t>
        </is>
      </c>
      <c r="B10" s="5" t="n">
        <v>-2548875</v>
      </c>
      <c r="C10" s="5" t="n">
        <v>-771090</v>
      </c>
      <c r="D10" s="5" t="n">
        <v>-641452</v>
      </c>
    </row>
    <row r="11">
      <c r="A11" s="3" t="inlineStr">
        <is>
          <t>Other income (expenses)</t>
        </is>
      </c>
      <c r="B11" s="4" t="inlineStr">
        <is>
          <t xml:space="preserve"> </t>
        </is>
      </c>
      <c r="C11" s="4" t="inlineStr">
        <is>
          <t xml:space="preserve"> </t>
        </is>
      </c>
      <c r="D11" s="4" t="inlineStr">
        <is>
          <t xml:space="preserve"> </t>
        </is>
      </c>
    </row>
    <row r="12">
      <c r="A12" s="4" t="inlineStr">
        <is>
          <t>Other income</t>
        </is>
      </c>
      <c r="B12" s="5" t="n">
        <v>134719</v>
      </c>
      <c r="C12" s="5" t="n">
        <v>183800</v>
      </c>
      <c r="D12" s="5" t="n">
        <v>79948</v>
      </c>
    </row>
    <row r="13">
      <c r="A13" s="4" t="inlineStr">
        <is>
          <t>Interest expense</t>
        </is>
      </c>
      <c r="B13" s="5" t="n">
        <v>-129803</v>
      </c>
      <c r="C13" s="5" t="n">
        <v>-61564</v>
      </c>
      <c r="D13" s="5" t="n">
        <v>-35377</v>
      </c>
    </row>
    <row r="14">
      <c r="A14" s="4" t="inlineStr">
        <is>
          <t>Total other income, net</t>
        </is>
      </c>
      <c r="B14" s="5" t="n">
        <v>4916</v>
      </c>
      <c r="C14" s="5" t="n">
        <v>122236</v>
      </c>
      <c r="D14" s="5" t="n">
        <v>44571</v>
      </c>
    </row>
    <row r="15">
      <c r="A15" s="4" t="inlineStr">
        <is>
          <t>Loss before taxes</t>
        </is>
      </c>
      <c r="B15" s="5" t="n">
        <v>-2543959</v>
      </c>
      <c r="C15" s="5" t="n">
        <v>-648854</v>
      </c>
      <c r="D15" s="5" t="n">
        <v>-596881</v>
      </c>
    </row>
    <row r="16">
      <c r="A16" s="4" t="inlineStr">
        <is>
          <t>Provision for income taxes</t>
        </is>
      </c>
      <c r="B16" s="4" t="inlineStr">
        <is>
          <t xml:space="preserve"> </t>
        </is>
      </c>
      <c r="C16" s="4" t="inlineStr">
        <is>
          <t xml:space="preserve"> </t>
        </is>
      </c>
      <c r="D16" s="4" t="inlineStr">
        <is>
          <t xml:space="preserve"> </t>
        </is>
      </c>
    </row>
    <row r="17">
      <c r="A17" s="4" t="inlineStr">
        <is>
          <t>Net loss</t>
        </is>
      </c>
      <c r="B17" s="5" t="n">
        <v>-2543959</v>
      </c>
      <c r="C17" s="5" t="n">
        <v>-648854</v>
      </c>
      <c r="D17" s="5" t="n">
        <v>-596881</v>
      </c>
    </row>
    <row r="18">
      <c r="A18" s="3" t="inlineStr">
        <is>
          <t>Other comprehensive income (loss)</t>
        </is>
      </c>
      <c r="B18" s="4" t="inlineStr">
        <is>
          <t xml:space="preserve"> </t>
        </is>
      </c>
      <c r="C18" s="4" t="inlineStr">
        <is>
          <t xml:space="preserve"> </t>
        </is>
      </c>
      <c r="D18" s="4" t="inlineStr">
        <is>
          <t xml:space="preserve"> </t>
        </is>
      </c>
    </row>
    <row r="19">
      <c r="A19" s="4" t="inlineStr">
        <is>
          <t>Foreign currency translation adjustment</t>
        </is>
      </c>
      <c r="B19" s="5" t="n">
        <v>30033</v>
      </c>
      <c r="C19" s="5" t="n">
        <v>21224</v>
      </c>
      <c r="D19" s="5" t="n">
        <v>-130</v>
      </c>
    </row>
    <row r="20">
      <c r="A20" s="4" t="inlineStr">
        <is>
          <t>Total comprehensive loss</t>
        </is>
      </c>
      <c r="B20" s="6" t="n">
        <v>-2513926</v>
      </c>
      <c r="C20" s="6" t="n">
        <v>-627630</v>
      </c>
      <c r="D20" s="6" t="n">
        <v>-597011</v>
      </c>
    </row>
    <row r="21">
      <c r="A21" s="4" t="inlineStr">
        <is>
          <t>Loss per share - Basic</t>
        </is>
      </c>
      <c r="B21" s="7" t="n">
        <v>-0.17</v>
      </c>
      <c r="C21" s="7" t="n">
        <v>-0.04</v>
      </c>
      <c r="D21" s="7" t="n">
        <v>-0.05</v>
      </c>
    </row>
    <row r="22">
      <c r="A22" s="4" t="inlineStr">
        <is>
          <t>Loss per share - Diluted</t>
        </is>
      </c>
      <c r="B22" s="7" t="n">
        <v>-0.17</v>
      </c>
      <c r="C22" s="7" t="n">
        <v>-0.04</v>
      </c>
      <c r="D22" s="7" t="n">
        <v>-0.05</v>
      </c>
    </row>
    <row r="23">
      <c r="A23" s="4" t="inlineStr">
        <is>
          <t>Weighted average shares outstanding - Basic</t>
        </is>
      </c>
      <c r="B23" s="5" t="n">
        <v>15180451</v>
      </c>
      <c r="C23" s="5" t="n">
        <v>14284276</v>
      </c>
      <c r="D23" s="5" t="n">
        <v>12000000</v>
      </c>
    </row>
    <row r="24">
      <c r="A24" s="4" t="inlineStr">
        <is>
          <t>Weighted average shares outstanding - Diluted</t>
        </is>
      </c>
      <c r="B24" s="5" t="n">
        <v>15180451</v>
      </c>
      <c r="C24" s="5" t="n">
        <v>14284276</v>
      </c>
      <c r="D24" s="5" t="n">
        <v>1200000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RACT REVENUES AND CONTRACT COST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REVENUES AND CONTRACT COSTS</t>
        </is>
      </c>
      <c r="B4" s="4" t="inlineStr">
        <is>
          <t xml:space="preserve">SCHEDULE OF CONTRACT REVENUES AND CONTRACT COSTS
Total contract revenues as of 2024 2023 2022
For the years ended December 31,
Total contract revenues 2024 2023 2022
Low voltage electrical system $ 2,459,282 $ 3,832,334 $ 1,028,162
MVAC systems 14,192 328,373 502,556
Out-fitting 1,120,029 2,594,828 1,998,726
Others 358,146 70,344 640,487
Total Contract Revenues $ 3,951,649 $ 6,825,879 $ 4,169,931
Total contract costs as of 2024 2023 2022
For the years ended December 31,
Total contract costs 2024 2023 2022
Low voltage electrical system $ 2,951,728 $ 3,309,315 $ 898,100
MVAC systems 9,717 240,158 462,400
Out-fitting 531,069 794,573 1,562,551
Others 46,964 41,233 461,176
Total Contract Costs $ 3,539,478 $ 4,385,279 $ 3,384,2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AMOUNT DUE FROM AND DUE TO RELATED PARTIES</t>
        </is>
      </c>
      <c r="B4" s="4" t="inlineStr">
        <is>
          <t xml:space="preserve">The summary of amount due from and due to related
parties as the following: SCHEDULE OF AMOUNT DUE FROM AND DUE TO RELATED PARTIES
2024 2023 2022
December 31,
2024 2023 2022
Due from related parties consist of the following:
WANG &amp; LEE BROTHERS., Inc. Due from ultimate holding company 1,293 1,286 1,282
Due from related parties, Total $ 1,293 $ 1,286 $ 1,282
Due to related parties consist of the following:
Pui Lung Ho Due to director 1,366,738 1,347,019 1,853,263
Due to related parties, Total $ 1,366,738 $ 1,347,019 $ 1,853,2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Details Narrative)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6" t="n">
        <v>2543959</v>
      </c>
      <c r="C4" s="6" t="n">
        <v>648854</v>
      </c>
      <c r="D4" s="6" t="n">
        <v>596881</v>
      </c>
    </row>
    <row r="5">
      <c r="A5" s="4" t="inlineStr">
        <is>
          <t>Accumulated deficit</t>
        </is>
      </c>
      <c r="B5" s="5" t="n">
        <v>5414635</v>
      </c>
      <c r="C5" s="5" t="n">
        <v>2870676</v>
      </c>
      <c r="D5" s="4" t="inlineStr">
        <is>
          <t xml:space="preserve"> </t>
        </is>
      </c>
    </row>
    <row r="6">
      <c r="A6" s="4" t="inlineStr">
        <is>
          <t>Net cash used in operating activities</t>
        </is>
      </c>
      <c r="B6" s="5" t="n">
        <v>1569940</v>
      </c>
      <c r="C6" s="6" t="n">
        <v>3814384</v>
      </c>
      <c r="D6" s="6" t="n">
        <v>352764</v>
      </c>
    </row>
    <row r="7">
      <c r="A7" s="4" t="inlineStr">
        <is>
          <t>[custom:WorkingCapitalDeficit-0]</t>
        </is>
      </c>
      <c r="B7" s="6" t="n">
        <v>2079298</v>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14" customWidth="1" min="3" max="3"/>
    <col width="14" customWidth="1" min="4" max="4"/>
  </cols>
  <sheetData>
    <row r="1">
      <c r="A1" s="1" t="inlineStr">
        <is>
          <t>SCHEDULE OF COMPANY ENTITIES EQUITY METHOD INVESTMENTS (Details) - USD ($)</t>
        </is>
      </c>
      <c r="B1" s="2" t="inlineStr">
        <is>
          <t>12 Months Ended</t>
        </is>
      </c>
    </row>
    <row r="2">
      <c r="B2" s="2" t="inlineStr">
        <is>
          <t>Dec. 31, 2024</t>
        </is>
      </c>
      <c r="C2" s="2" t="inlineStr">
        <is>
          <t>Dec. 31, 2023</t>
        </is>
      </c>
      <c r="D2" s="2" t="inlineStr">
        <is>
          <t>Jul. 02, 2021</t>
        </is>
      </c>
    </row>
    <row r="3">
      <c r="A3" s="4" t="inlineStr">
        <is>
          <t>Registered capital</t>
        </is>
      </c>
      <c r="B3" s="6" t="n">
        <v>503224</v>
      </c>
      <c r="C3" s="6" t="n">
        <v>503225</v>
      </c>
      <c r="D3" s="4" t="inlineStr">
        <is>
          <t xml:space="preserve"> </t>
        </is>
      </c>
    </row>
    <row r="4">
      <c r="A4" s="4" t="inlineStr">
        <is>
          <t>Wang And Lee Group Inc [Member]</t>
        </is>
      </c>
      <c r="B4" s="4" t="inlineStr">
        <is>
          <t xml:space="preserve"> </t>
        </is>
      </c>
      <c r="C4" s="4" t="inlineStr">
        <is>
          <t xml:space="preserve"> </t>
        </is>
      </c>
      <c r="D4" s="4" t="inlineStr">
        <is>
          <t xml:space="preserve"> </t>
        </is>
      </c>
    </row>
    <row r="5">
      <c r="A5" s="4" t="inlineStr">
        <is>
          <t>Ownership percentage</t>
        </is>
      </c>
      <c r="B5" s="4" t="inlineStr">
        <is>
          <t>Group Holding Company</t>
        </is>
      </c>
      <c r="C5" s="4" t="inlineStr">
        <is>
          <t xml:space="preserve"> </t>
        </is>
      </c>
      <c r="D5" s="4" t="inlineStr">
        <is>
          <t xml:space="preserve"> </t>
        </is>
      </c>
    </row>
    <row r="6">
      <c r="A6" s="4" t="inlineStr">
        <is>
          <t>Registered capital</t>
        </is>
      </c>
      <c r="B6" s="6" t="n">
        <v>8350003</v>
      </c>
      <c r="C6" s="4" t="inlineStr">
        <is>
          <t xml:space="preserve"> </t>
        </is>
      </c>
      <c r="D6" s="4" t="inlineStr">
        <is>
          <t xml:space="preserve"> </t>
        </is>
      </c>
    </row>
    <row r="7">
      <c r="A7" s="4" t="inlineStr">
        <is>
          <t>Ownership percentage</t>
        </is>
      </c>
      <c r="B7" s="4" t="inlineStr">
        <is>
          <t xml:space="preserve"> </t>
        </is>
      </c>
      <c r="C7" s="4" t="inlineStr">
        <is>
          <t xml:space="preserve"> </t>
        </is>
      </c>
      <c r="D7" s="8" t="n">
        <v>1</v>
      </c>
    </row>
    <row r="8">
      <c r="A8" s="4" t="inlineStr">
        <is>
          <t>Wang And Lee Holdings Inc [Member]</t>
        </is>
      </c>
      <c r="B8" s="4" t="inlineStr">
        <is>
          <t xml:space="preserve"> </t>
        </is>
      </c>
      <c r="C8" s="4" t="inlineStr">
        <is>
          <t xml:space="preserve"> </t>
        </is>
      </c>
      <c r="D8" s="4" t="inlineStr">
        <is>
          <t xml:space="preserve"> </t>
        </is>
      </c>
    </row>
    <row r="9">
      <c r="A9" s="4" t="inlineStr">
        <is>
          <t>Registered capital</t>
        </is>
      </c>
      <c r="B9" s="6" t="n">
        <v>100</v>
      </c>
      <c r="C9" s="4" t="inlineStr">
        <is>
          <t xml:space="preserve"> </t>
        </is>
      </c>
      <c r="D9" s="4" t="inlineStr">
        <is>
          <t xml:space="preserve"> </t>
        </is>
      </c>
    </row>
    <row r="10">
      <c r="A10" s="4" t="inlineStr">
        <is>
          <t>Ownership percentage</t>
        </is>
      </c>
      <c r="B10" s="8" t="n">
        <v>1</v>
      </c>
      <c r="C10" s="4" t="inlineStr">
        <is>
          <t xml:space="preserve"> </t>
        </is>
      </c>
      <c r="D10" s="4" t="inlineStr">
        <is>
          <t xml:space="preserve"> </t>
        </is>
      </c>
    </row>
    <row r="11">
      <c r="A11" s="4" t="inlineStr">
        <is>
          <t>Wang And Lee Contracting Limited [Member]</t>
        </is>
      </c>
      <c r="B11" s="4" t="inlineStr">
        <is>
          <t xml:space="preserve"> </t>
        </is>
      </c>
      <c r="C11" s="4" t="inlineStr">
        <is>
          <t xml:space="preserve"> </t>
        </is>
      </c>
      <c r="D11" s="4" t="inlineStr">
        <is>
          <t xml:space="preserve"> </t>
        </is>
      </c>
    </row>
    <row r="12">
      <c r="A12" s="4" t="inlineStr">
        <is>
          <t>Registered capital</t>
        </is>
      </c>
      <c r="B12" s="6" t="n">
        <v>503225</v>
      </c>
      <c r="C12" s="4" t="inlineStr">
        <is>
          <t xml:space="preserve"> </t>
        </is>
      </c>
      <c r="D12" s="4" t="inlineStr">
        <is>
          <t xml:space="preserve"> </t>
        </is>
      </c>
    </row>
    <row r="13">
      <c r="A13" s="4" t="inlineStr">
        <is>
          <t>Ownership percentage</t>
        </is>
      </c>
      <c r="B13" s="8" t="n">
        <v>1</v>
      </c>
      <c r="C13" s="4" t="inlineStr">
        <is>
          <t xml:space="preserve"> </t>
        </is>
      </c>
      <c r="D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THE PLAN AND EQUIPMENT (Details)</t>
        </is>
      </c>
      <c r="B1" s="2" t="inlineStr">
        <is>
          <t>Dec. 31,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5 years</t>
        </is>
      </c>
    </row>
    <row r="5">
      <c r="A5" s="4" t="inlineStr">
        <is>
          <t>Equipment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5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HISTORICAL FOREIGN CURRENCY EXCHANGE RATES (Details)</t>
        </is>
      </c>
      <c r="B1" s="2" t="inlineStr">
        <is>
          <t>Dec. 31, 2024</t>
        </is>
      </c>
      <c r="C1" s="2" t="inlineStr">
        <is>
          <t>Dec. 31, 2023</t>
        </is>
      </c>
      <c r="D1" s="2" t="inlineStr">
        <is>
          <t>Dec. 31, 2022</t>
        </is>
      </c>
    </row>
    <row r="2">
      <c r="A2" s="4" t="inlineStr">
        <is>
          <t>Period End HK$: USD Exchange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t>
        </is>
      </c>
      <c r="B4" s="9" t="n">
        <v>7.7335</v>
      </c>
      <c r="C4" s="9" t="n">
        <v>7.7785</v>
      </c>
      <c r="D4" s="9" t="n">
        <v>7.799</v>
      </c>
    </row>
    <row r="5">
      <c r="A5" s="4" t="inlineStr">
        <is>
          <t>Period Average HK$: USD Exchan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t>
        </is>
      </c>
      <c r="B7" s="9" t="n">
        <v>7.7715</v>
      </c>
      <c r="C7" s="9" t="n">
        <v>7.7997</v>
      </c>
      <c r="D7" s="9" t="n">
        <v>7.82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OF REVENUE AND COST OF REVENUE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ontract Revenue</t>
        </is>
      </c>
      <c r="B4" s="6" t="n">
        <v>3951649</v>
      </c>
      <c r="C4" s="6" t="n">
        <v>6825879</v>
      </c>
      <c r="D4" s="6" t="n">
        <v>4169931</v>
      </c>
    </row>
    <row r="5">
      <c r="A5" s="4" t="inlineStr">
        <is>
          <t>Contract Costs</t>
        </is>
      </c>
      <c r="B5" s="5" t="n">
        <v>3539478</v>
      </c>
      <c r="C5" s="5" t="n">
        <v>4385279</v>
      </c>
      <c r="D5" s="5" t="n">
        <v>3384227</v>
      </c>
    </row>
    <row r="6">
      <c r="A6" s="4" t="inlineStr">
        <is>
          <t>Gross profit</t>
        </is>
      </c>
      <c r="B6" s="6" t="n">
        <v>412171</v>
      </c>
      <c r="C6" s="6" t="n">
        <v>2440600</v>
      </c>
      <c r="D6" s="6" t="n">
        <v>785704</v>
      </c>
    </row>
    <row r="7">
      <c r="A7" s="4" t="inlineStr">
        <is>
          <t>Gross Profit Margin</t>
        </is>
      </c>
      <c r="B7" s="8" t="n">
        <v>0.1</v>
      </c>
      <c r="C7" s="8" t="n">
        <v>0.36</v>
      </c>
      <c r="D7" s="8" t="n">
        <v>0.19</v>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Narrative)</t>
        </is>
      </c>
      <c r="B1" s="2" t="inlineStr">
        <is>
          <t>12 Months Ended</t>
        </is>
      </c>
    </row>
    <row r="2">
      <c r="B2" s="2" t="inlineStr">
        <is>
          <t>Dec. 31, 2024</t>
        </is>
      </c>
      <c r="C2" s="2" t="inlineStr">
        <is>
          <t>Jul. 02, 2021</t>
        </is>
      </c>
    </row>
    <row r="3">
      <c r="A3" s="3" t="inlineStr">
        <is>
          <t>Property, Plant and Equipment [Line Items]</t>
        </is>
      </c>
      <c r="B3" s="4" t="inlineStr">
        <is>
          <t xml:space="preserve"> </t>
        </is>
      </c>
      <c r="C3" s="4" t="inlineStr">
        <is>
          <t xml:space="preserve"> </t>
        </is>
      </c>
    </row>
    <row r="4">
      <c r="A4" s="4" t="inlineStr">
        <is>
          <t>Salvage value in percentage</t>
        </is>
      </c>
      <c r="B4" s="8" t="n">
        <v>0</v>
      </c>
      <c r="C4" s="4" t="inlineStr">
        <is>
          <t xml:space="preserve"> </t>
        </is>
      </c>
    </row>
    <row r="5">
      <c r="A5" s="4" t="inlineStr">
        <is>
          <t>Short term debt interest rate</t>
        </is>
      </c>
      <c r="B5" s="10" t="n">
        <v>0.0588</v>
      </c>
      <c r="C5" s="4" t="inlineStr">
        <is>
          <t xml:space="preserve"> </t>
        </is>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Retention revenue in percentage</t>
        </is>
      </c>
      <c r="B8" s="8" t="n">
        <v>0.05</v>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etention revenue in percentage</t>
        </is>
      </c>
      <c r="B11" s="8" t="n">
        <v>0.1</v>
      </c>
      <c r="C11" s="4" t="inlineStr">
        <is>
          <t xml:space="preserve"> </t>
        </is>
      </c>
    </row>
    <row r="12">
      <c r="A12" s="4" t="inlineStr">
        <is>
          <t>Wang And Lee Group Inc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ty Method Investment, Ownership Percentage</t>
        </is>
      </c>
      <c r="B14" s="4" t="inlineStr">
        <is>
          <t xml:space="preserve"> </t>
        </is>
      </c>
      <c r="C14" s="8" t="n">
        <v>1</v>
      </c>
    </row>
    <row r="15">
      <c r="A15" s="4" t="inlineStr">
        <is>
          <t>Wang And Lee Group Inc [Member] | Sau Lee Shirley Kam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quity Method Investment, Ownership Percentage</t>
        </is>
      </c>
      <c r="B17" s="4" t="inlineStr">
        <is>
          <t xml:space="preserve"> </t>
        </is>
      </c>
      <c r="C17" s="8" t="n">
        <v>0.99</v>
      </c>
    </row>
    <row r="18">
      <c r="A18" s="4" t="inlineStr">
        <is>
          <t>Wang And Lee Group Inc [Member] | Pui Lung Ho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quity Method Investment, Ownership Percentage</t>
        </is>
      </c>
      <c r="B20" s="4" t="inlineStr">
        <is>
          <t xml:space="preserve"> </t>
        </is>
      </c>
      <c r="C20" s="8" t="n">
        <v>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ccounts receivables – current</t>
        </is>
      </c>
      <c r="B3" s="6" t="n">
        <v>2345843</v>
      </c>
      <c r="C3" s="6" t="n">
        <v>4186536</v>
      </c>
    </row>
    <row r="4">
      <c r="A4" s="4" t="inlineStr">
        <is>
          <t>Less: allowance for expected credit loss</t>
        </is>
      </c>
      <c r="B4" s="5" t="n">
        <v>-503160</v>
      </c>
      <c r="C4" s="5" t="n">
        <v>-189069</v>
      </c>
    </row>
    <row r="5">
      <c r="A5" s="4" t="inlineStr">
        <is>
          <t>Accounts receivables – current, net</t>
        </is>
      </c>
      <c r="B5" s="5" t="n">
        <v>1842683</v>
      </c>
      <c r="C5" s="5" t="n">
        <v>3997467</v>
      </c>
    </row>
    <row r="6">
      <c r="A6" s="4" t="inlineStr">
        <is>
          <t>Accounts receivables – non-current</t>
        </is>
      </c>
      <c r="B6" s="5" t="n">
        <v>1836167</v>
      </c>
      <c r="C6" s="4" t="inlineStr">
        <is>
          <t xml:space="preserve"> </t>
        </is>
      </c>
    </row>
    <row r="7">
      <c r="A7" s="4" t="inlineStr">
        <is>
          <t>Less: allowance for expected credit loss</t>
        </is>
      </c>
      <c r="B7" s="5" t="n">
        <v>-313104</v>
      </c>
      <c r="C7" s="4" t="inlineStr">
        <is>
          <t xml:space="preserve"> </t>
        </is>
      </c>
    </row>
    <row r="8">
      <c r="A8" s="4" t="inlineStr">
        <is>
          <t>Accounts receivables – non-current, net</t>
        </is>
      </c>
      <c r="B8" s="6" t="n">
        <v>1523063</v>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ALLOWANCES FOR EXPECTED CREDIT LOSS (Details) - USD ($)</t>
        </is>
      </c>
      <c r="B1" s="2" t="inlineStr">
        <is>
          <t>12 Months Ended</t>
        </is>
      </c>
    </row>
    <row r="2">
      <c r="B2" s="2" t="inlineStr">
        <is>
          <t>Dec. 31, 2024</t>
        </is>
      </c>
      <c r="C2" s="2" t="inlineStr">
        <is>
          <t>Dec. 31, 2023</t>
        </is>
      </c>
    </row>
    <row r="3">
      <c r="A3" s="3" t="inlineStr">
        <is>
          <t>Credit Loss [Abstract]</t>
        </is>
      </c>
      <c r="B3" s="4" t="inlineStr">
        <is>
          <t xml:space="preserve"> </t>
        </is>
      </c>
      <c r="C3" s="4" t="inlineStr">
        <is>
          <t xml:space="preserve"> </t>
        </is>
      </c>
    </row>
    <row r="4">
      <c r="A4" s="4" t="inlineStr">
        <is>
          <t>Allowances for expected credit loss, beginning balance</t>
        </is>
      </c>
      <c r="B4" s="6" t="n">
        <v>-189069</v>
      </c>
      <c r="C4" s="6" t="n">
        <v>-35900</v>
      </c>
    </row>
    <row r="5">
      <c r="A5" s="4" t="inlineStr">
        <is>
          <t>Allowances for expected credit loss, Provision for the year</t>
        </is>
      </c>
      <c r="B5" s="5" t="n">
        <v>-623034</v>
      </c>
      <c r="C5" s="5" t="n">
        <v>-153074</v>
      </c>
    </row>
    <row r="6">
      <c r="A6" s="4" t="inlineStr">
        <is>
          <t>Allowances for expected credit loss, Exchange adjustment</t>
        </is>
      </c>
      <c r="B6" s="5" t="n">
        <v>-4161</v>
      </c>
      <c r="C6" s="5" t="n">
        <v>-95</v>
      </c>
    </row>
    <row r="7">
      <c r="A7" s="4" t="inlineStr">
        <is>
          <t>Allowances for expected credit loss, beginning balance</t>
        </is>
      </c>
      <c r="B7" s="6" t="n">
        <v>-816264</v>
      </c>
      <c r="C7" s="6" t="n">
        <v>-18906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Deficit) / Equity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1</t>
        </is>
      </c>
      <c r="B2" s="6" t="n">
        <v>2</v>
      </c>
      <c r="C2" s="6" t="n">
        <v>503225</v>
      </c>
      <c r="D2" s="6" t="n">
        <v>-1624941</v>
      </c>
      <c r="E2" s="6" t="n">
        <v>5280</v>
      </c>
      <c r="F2" s="6" t="n">
        <v>-1116434</v>
      </c>
    </row>
    <row r="3">
      <c r="A3" s="4" t="inlineStr">
        <is>
          <t>Balance, shares at Dec. 31, 2021</t>
        </is>
      </c>
      <c r="B3" s="5" t="n">
        <v>1200000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596881</v>
      </c>
      <c r="E4" s="4" t="inlineStr">
        <is>
          <t xml:space="preserve"> </t>
        </is>
      </c>
      <c r="F4" s="5" t="n">
        <v>-596881</v>
      </c>
    </row>
    <row r="5">
      <c r="A5" s="4" t="inlineStr">
        <is>
          <t>Foreign currency translation adjustment</t>
        </is>
      </c>
      <c r="B5" s="4" t="inlineStr">
        <is>
          <t xml:space="preserve"> </t>
        </is>
      </c>
      <c r="C5" s="4" t="inlineStr">
        <is>
          <t xml:space="preserve"> </t>
        </is>
      </c>
      <c r="D5" s="4" t="inlineStr">
        <is>
          <t xml:space="preserve"> </t>
        </is>
      </c>
      <c r="E5" s="5" t="n">
        <v>-130</v>
      </c>
      <c r="F5" s="5" t="n">
        <v>-130</v>
      </c>
    </row>
    <row r="6">
      <c r="A6" s="4" t="inlineStr">
        <is>
          <t>Balance at Dec. 31, 2022</t>
        </is>
      </c>
      <c r="B6" s="6" t="n">
        <v>2</v>
      </c>
      <c r="C6" s="5" t="n">
        <v>503225</v>
      </c>
      <c r="D6" s="5" t="n">
        <v>-2221822</v>
      </c>
      <c r="E6" s="5" t="n">
        <v>5150</v>
      </c>
      <c r="F6" s="5" t="n">
        <v>-1713445</v>
      </c>
    </row>
    <row r="7">
      <c r="A7" s="4" t="inlineStr">
        <is>
          <t>Balance, shares at Dec. 31, 2022</t>
        </is>
      </c>
      <c r="B7" s="5" t="n">
        <v>12000000</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5" t="n">
        <v>-648854</v>
      </c>
      <c r="E8" s="4" t="inlineStr">
        <is>
          <t xml:space="preserve"> </t>
        </is>
      </c>
      <c r="F8" s="5" t="n">
        <v>-648854</v>
      </c>
    </row>
    <row r="9">
      <c r="A9" s="4" t="inlineStr">
        <is>
          <t>Foreign currency translation adjustment</t>
        </is>
      </c>
      <c r="B9" s="4" t="inlineStr">
        <is>
          <t xml:space="preserve"> </t>
        </is>
      </c>
      <c r="C9" s="4" t="inlineStr">
        <is>
          <t xml:space="preserve"> </t>
        </is>
      </c>
      <c r="D9" s="4" t="inlineStr">
        <is>
          <t xml:space="preserve"> </t>
        </is>
      </c>
      <c r="E9" s="5" t="n">
        <v>21224</v>
      </c>
      <c r="F9" s="5" t="n">
        <v>21224</v>
      </c>
    </row>
    <row r="10">
      <c r="A10" s="4" t="inlineStr">
        <is>
          <t>Ordinary share issued</t>
        </is>
      </c>
      <c r="B10" s="6" t="n">
        <v>8350000</v>
      </c>
      <c r="C10" s="4" t="inlineStr">
        <is>
          <t xml:space="preserve"> </t>
        </is>
      </c>
      <c r="D10" s="4" t="inlineStr">
        <is>
          <t xml:space="preserve"> </t>
        </is>
      </c>
      <c r="E10" s="4" t="inlineStr">
        <is>
          <t xml:space="preserve"> </t>
        </is>
      </c>
      <c r="F10" s="5" t="n">
        <v>8350000</v>
      </c>
    </row>
    <row r="11">
      <c r="A11" s="4" t="inlineStr">
        <is>
          <t>Ordinary shares issued, shares</t>
        </is>
      </c>
      <c r="B11" s="5" t="n">
        <v>3093847</v>
      </c>
      <c r="C11" s="4" t="inlineStr">
        <is>
          <t xml:space="preserve"> </t>
        </is>
      </c>
      <c r="D11" s="4" t="inlineStr">
        <is>
          <t xml:space="preserve"> </t>
        </is>
      </c>
      <c r="E11" s="4" t="inlineStr">
        <is>
          <t xml:space="preserve"> </t>
        </is>
      </c>
      <c r="F11" s="4" t="inlineStr">
        <is>
          <t xml:space="preserve"> </t>
        </is>
      </c>
    </row>
    <row r="12">
      <c r="A12" s="4" t="inlineStr">
        <is>
          <t>Balance at Dec. 31, 2023</t>
        </is>
      </c>
      <c r="B12" s="6" t="n">
        <v>8350002</v>
      </c>
      <c r="C12" s="5" t="n">
        <v>503225</v>
      </c>
      <c r="D12" s="5" t="n">
        <v>-2870676</v>
      </c>
      <c r="E12" s="5" t="n">
        <v>26374</v>
      </c>
      <c r="F12" s="5" t="n">
        <v>6008925</v>
      </c>
    </row>
    <row r="13">
      <c r="A13" s="4" t="inlineStr">
        <is>
          <t>Balance, shares at Dec. 31, 2023</t>
        </is>
      </c>
      <c r="B13" s="5" t="n">
        <v>15093847</v>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5" t="n">
        <v>-2543959</v>
      </c>
      <c r="E14" s="4" t="inlineStr">
        <is>
          <t xml:space="preserve"> </t>
        </is>
      </c>
      <c r="F14" s="5" t="n">
        <v>-2543959</v>
      </c>
    </row>
    <row r="15">
      <c r="A15" s="4" t="inlineStr">
        <is>
          <t>Foreign currency translation adjustment</t>
        </is>
      </c>
      <c r="B15" s="4" t="inlineStr">
        <is>
          <t xml:space="preserve"> </t>
        </is>
      </c>
      <c r="C15" s="4" t="inlineStr">
        <is>
          <t xml:space="preserve"> </t>
        </is>
      </c>
      <c r="D15" s="4" t="inlineStr">
        <is>
          <t xml:space="preserve"> </t>
        </is>
      </c>
      <c r="E15" s="5" t="n">
        <v>30033</v>
      </c>
      <c r="F15" s="5" t="n">
        <v>30033</v>
      </c>
    </row>
    <row r="16">
      <c r="A16" s="4" t="inlineStr">
        <is>
          <t>Issued ordinary shares under Equity Incentive Plan</t>
        </is>
      </c>
      <c r="B16" s="6" t="n">
        <v>1</v>
      </c>
      <c r="C16" s="5" t="n">
        <v>-1</v>
      </c>
      <c r="D16" s="4" t="inlineStr">
        <is>
          <t xml:space="preserve"> </t>
        </is>
      </c>
      <c r="E16" s="4" t="inlineStr">
        <is>
          <t xml:space="preserve"> </t>
        </is>
      </c>
      <c r="F16" s="4" t="inlineStr">
        <is>
          <t xml:space="preserve"> </t>
        </is>
      </c>
    </row>
    <row r="17">
      <c r="A17" s="4" t="inlineStr">
        <is>
          <t>Issued Equity Incentive Plan, shares</t>
        </is>
      </c>
      <c r="B17" s="5" t="n">
        <v>2264077</v>
      </c>
      <c r="C17" s="4" t="inlineStr">
        <is>
          <t xml:space="preserve"> </t>
        </is>
      </c>
      <c r="D17" s="4" t="inlineStr">
        <is>
          <t xml:space="preserve"> </t>
        </is>
      </c>
      <c r="E17" s="4" t="inlineStr">
        <is>
          <t xml:space="preserve"> </t>
        </is>
      </c>
      <c r="F17" s="4" t="inlineStr">
        <is>
          <t xml:space="preserve"> </t>
        </is>
      </c>
    </row>
    <row r="18">
      <c r="A18" s="4" t="inlineStr">
        <is>
          <t>Balance at Dec. 31, 2024</t>
        </is>
      </c>
      <c r="B18" s="6" t="n">
        <v>8350003</v>
      </c>
      <c r="C18" s="6" t="n">
        <v>503224</v>
      </c>
      <c r="D18" s="6" t="n">
        <v>-5414635</v>
      </c>
      <c r="E18" s="6" t="n">
        <v>56407</v>
      </c>
      <c r="F18" s="6" t="n">
        <v>3494999</v>
      </c>
    </row>
    <row r="19">
      <c r="A19" s="4" t="inlineStr">
        <is>
          <t>Balance, shares at Dec. 31, 2024</t>
        </is>
      </c>
      <c r="B19" s="5" t="n">
        <v>17357924</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CONTRACT ASSETS (Details) - USD ($)</t>
        </is>
      </c>
      <c r="B1" s="2" t="inlineStr">
        <is>
          <t>12 Months Ended</t>
        </is>
      </c>
    </row>
    <row r="2">
      <c r="B2" s="2" t="inlineStr">
        <is>
          <t>Dec. 31, 2024</t>
        </is>
      </c>
      <c r="C2" s="2" t="inlineStr">
        <is>
          <t>Dec. 31, 2023</t>
        </is>
      </c>
    </row>
    <row r="3">
      <c r="A3" s="3" t="inlineStr">
        <is>
          <t>Contract Assets Net</t>
        </is>
      </c>
      <c r="B3" s="4" t="inlineStr">
        <is>
          <t xml:space="preserve"> </t>
        </is>
      </c>
      <c r="C3" s="4" t="inlineStr">
        <is>
          <t xml:space="preserve"> </t>
        </is>
      </c>
    </row>
    <row r="4">
      <c r="A4" s="4" t="inlineStr">
        <is>
          <t>Balance at the beginning of the year</t>
        </is>
      </c>
      <c r="B4" s="6" t="n">
        <v>1650750</v>
      </c>
      <c r="C4" s="6" t="n">
        <v>1037458</v>
      </c>
    </row>
    <row r="5">
      <c r="A5" s="4" t="inlineStr">
        <is>
          <t>Additions</t>
        </is>
      </c>
      <c r="B5" s="5" t="n">
        <v>1513001</v>
      </c>
      <c r="C5" s="5" t="n">
        <v>2184620</v>
      </c>
    </row>
    <row r="6">
      <c r="A6" s="4" t="inlineStr">
        <is>
          <t>Changes due to billings</t>
        </is>
      </c>
      <c r="B6" s="5" t="n">
        <v>-3100436</v>
      </c>
      <c r="C6" s="5" t="n">
        <v>-1507860</v>
      </c>
    </row>
    <row r="7">
      <c r="A7" s="4" t="inlineStr">
        <is>
          <t>Less: contra-allowance / (allowance) for expected credit loss</t>
        </is>
      </c>
      <c r="B7" s="5" t="n">
        <v>43919</v>
      </c>
      <c r="C7" s="5" t="n">
        <v>-67861</v>
      </c>
    </row>
    <row r="8">
      <c r="A8" s="4" t="inlineStr">
        <is>
          <t>Exchange adjustment</t>
        </is>
      </c>
      <c r="B8" s="5" t="n">
        <v>2021</v>
      </c>
      <c r="C8" s="5" t="n">
        <v>4393</v>
      </c>
    </row>
    <row r="9">
      <c r="A9" s="4" t="inlineStr">
        <is>
          <t>Balance at the end of the year</t>
        </is>
      </c>
      <c r="B9" s="6" t="n">
        <v>109255</v>
      </c>
      <c r="C9" s="6" t="n">
        <v>165075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ASSETS ALLOWANCES FOR EXPECTED CREDIT LOSS (Details) - USD ($)</t>
        </is>
      </c>
      <c r="B1" s="2" t="inlineStr">
        <is>
          <t>12 Months Ended</t>
        </is>
      </c>
    </row>
    <row r="2">
      <c r="B2" s="2" t="inlineStr">
        <is>
          <t>Dec. 31, 2024</t>
        </is>
      </c>
      <c r="C2" s="2" t="inlineStr">
        <is>
          <t>Dec. 31, 2023</t>
        </is>
      </c>
    </row>
    <row r="3">
      <c r="A3" s="3" t="inlineStr">
        <is>
          <t>Contract Assets Net</t>
        </is>
      </c>
      <c r="B3" s="4" t="inlineStr">
        <is>
          <t xml:space="preserve"> </t>
        </is>
      </c>
      <c r="C3" s="4" t="inlineStr">
        <is>
          <t xml:space="preserve"> </t>
        </is>
      </c>
    </row>
    <row r="4">
      <c r="A4" s="4" t="inlineStr">
        <is>
          <t>Balance at the beginning of the year</t>
        </is>
      </c>
      <c r="B4" s="6" t="n">
        <v>-76121</v>
      </c>
      <c r="C4" s="6" t="n">
        <v>-8054</v>
      </c>
    </row>
    <row r="5">
      <c r="A5" s="4" t="inlineStr">
        <is>
          <t>Reversal / (provision) for the year</t>
        </is>
      </c>
      <c r="B5" s="5" t="n">
        <v>43919</v>
      </c>
      <c r="C5" s="5" t="n">
        <v>-67861</v>
      </c>
    </row>
    <row r="6">
      <c r="A6" s="4" t="inlineStr">
        <is>
          <t>Exchange adjustment</t>
        </is>
      </c>
      <c r="B6" s="5" t="n">
        <v>-227</v>
      </c>
      <c r="C6" s="5" t="n">
        <v>-206</v>
      </c>
    </row>
    <row r="7">
      <c r="A7" s="4" t="inlineStr">
        <is>
          <t>Balance at the end of the year</t>
        </is>
      </c>
      <c r="B7" s="6" t="n">
        <v>-32429</v>
      </c>
      <c r="C7" s="6" t="n">
        <v>-7612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RETENTION RECEIVABLES (Details) - USD ($)</t>
        </is>
      </c>
      <c r="B1" s="2" t="inlineStr">
        <is>
          <t>Dec. 31, 2024</t>
        </is>
      </c>
      <c r="C1" s="2" t="inlineStr">
        <is>
          <t>Dec. 31, 2023</t>
        </is>
      </c>
    </row>
    <row r="2">
      <c r="A2" s="3" t="inlineStr">
        <is>
          <t>Retention Receivables Net</t>
        </is>
      </c>
      <c r="B2" s="4" t="inlineStr">
        <is>
          <t xml:space="preserve"> </t>
        </is>
      </c>
      <c r="C2" s="4" t="inlineStr">
        <is>
          <t xml:space="preserve"> </t>
        </is>
      </c>
    </row>
    <row r="3">
      <c r="A3" s="4" t="inlineStr">
        <is>
          <t>Retention receivables – current</t>
        </is>
      </c>
      <c r="B3" s="6" t="n">
        <v>248540</v>
      </c>
      <c r="C3" s="6" t="n">
        <v>117514</v>
      </c>
    </row>
    <row r="4">
      <c r="A4" s="4" t="inlineStr">
        <is>
          <t>Less: allowance for expected credit loss</t>
        </is>
      </c>
      <c r="B4" s="5" t="n">
        <v>-21</v>
      </c>
      <c r="C4" s="5" t="n">
        <v>-21</v>
      </c>
    </row>
    <row r="5">
      <c r="A5" s="4" t="inlineStr">
        <is>
          <t>Retention receivables current net</t>
        </is>
      </c>
      <c r="B5" s="5" t="n">
        <v>248519</v>
      </c>
      <c r="C5" s="5" t="n">
        <v>117493</v>
      </c>
    </row>
    <row r="6">
      <c r="A6" s="4" t="inlineStr">
        <is>
          <t>Retention receivables – non-current</t>
        </is>
      </c>
      <c r="B6" s="5" t="n">
        <v>223535</v>
      </c>
      <c r="C6" s="5" t="n">
        <v>222242</v>
      </c>
    </row>
    <row r="7">
      <c r="A7" s="4" t="inlineStr">
        <is>
          <t>Less: allowance for expected credit loss</t>
        </is>
      </c>
      <c r="B7" s="5" t="n">
        <v>-2076</v>
      </c>
      <c r="C7" s="5" t="n">
        <v>-2064</v>
      </c>
    </row>
    <row r="8">
      <c r="A8" s="4" t="inlineStr">
        <is>
          <t>Retention receivables non-current net</t>
        </is>
      </c>
      <c r="B8" s="6" t="n">
        <v>221459</v>
      </c>
      <c r="C8" s="6" t="n">
        <v>2201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TENTION RECEIVABLES ALLOWANCES FOR EXPECTED CREDIT LOSS (Details) - USD ($)</t>
        </is>
      </c>
      <c r="B1" s="2" t="inlineStr">
        <is>
          <t>12 Months Ended</t>
        </is>
      </c>
    </row>
    <row r="2">
      <c r="B2" s="2" t="inlineStr">
        <is>
          <t>Dec. 31, 2024</t>
        </is>
      </c>
      <c r="C2" s="2" t="inlineStr">
        <is>
          <t>Dec. 31, 2023</t>
        </is>
      </c>
    </row>
    <row r="3">
      <c r="A3" s="3" t="inlineStr">
        <is>
          <t>Retention Receivables Net</t>
        </is>
      </c>
      <c r="B3" s="4" t="inlineStr">
        <is>
          <t xml:space="preserve"> </t>
        </is>
      </c>
      <c r="C3" s="4" t="inlineStr">
        <is>
          <t xml:space="preserve"> </t>
        </is>
      </c>
    </row>
    <row r="4">
      <c r="A4" s="4" t="inlineStr">
        <is>
          <t>Balance at the beginning of the year</t>
        </is>
      </c>
      <c r="B4" s="6" t="n">
        <v>-2085</v>
      </c>
      <c r="C4" s="6" t="n">
        <v>-2080</v>
      </c>
    </row>
    <row r="5">
      <c r="A5" s="4" t="inlineStr">
        <is>
          <t>Exchange adjustment</t>
        </is>
      </c>
      <c r="B5" s="5" t="n">
        <v>-12</v>
      </c>
      <c r="C5" s="5" t="n">
        <v>-5</v>
      </c>
    </row>
    <row r="6">
      <c r="A6" s="4" t="inlineStr">
        <is>
          <t>Balance at the end of the year</t>
        </is>
      </c>
      <c r="B6" s="6" t="n">
        <v>-2097</v>
      </c>
      <c r="C6" s="6" t="n">
        <v>-208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OTHER RECEIVABLES, NET (Details) - USD ($)</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Less: allowance for expected credit loss</t>
        </is>
      </c>
      <c r="B3" s="6" t="n">
        <v>-59038</v>
      </c>
      <c r="C3" s="6" t="n">
        <v>-1682</v>
      </c>
      <c r="D3" s="4" t="inlineStr">
        <is>
          <t xml:space="preserve"> </t>
        </is>
      </c>
    </row>
    <row r="4">
      <c r="A4" s="4" t="inlineStr">
        <is>
          <t>Nonrelated Party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Other receivables – related parties</t>
        </is>
      </c>
      <c r="B6" s="5" t="n">
        <v>215889</v>
      </c>
      <c r="C6" s="5" t="n">
        <v>133900</v>
      </c>
      <c r="D6" s="4" t="inlineStr">
        <is>
          <t xml:space="preserve"> </t>
        </is>
      </c>
    </row>
    <row r="7">
      <c r="A7" s="4" t="inlineStr">
        <is>
          <t>Less: allowance for expected credit loss</t>
        </is>
      </c>
      <c r="B7" s="5" t="n">
        <v>-59038</v>
      </c>
      <c r="C7" s="5" t="n">
        <v>-1682</v>
      </c>
      <c r="D7" s="4" t="inlineStr">
        <is>
          <t xml:space="preserve"> </t>
        </is>
      </c>
    </row>
    <row r="8">
      <c r="A8" s="4" t="inlineStr">
        <is>
          <t>Other receivables – related parties</t>
        </is>
      </c>
      <c r="B8" s="5" t="n">
        <v>156851</v>
      </c>
      <c r="C8" s="5" t="n">
        <v>132218</v>
      </c>
      <c r="D8" s="4" t="inlineStr">
        <is>
          <t xml:space="preserve"> </t>
        </is>
      </c>
    </row>
    <row r="9">
      <c r="A9" s="4" t="inlineStr">
        <is>
          <t>Related Party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Other receivables – related parties</t>
        </is>
      </c>
      <c r="B11" s="5" t="n">
        <v>1293</v>
      </c>
      <c r="C11" s="5" t="n">
        <v>1286</v>
      </c>
      <c r="D11" s="4" t="inlineStr">
        <is>
          <t xml:space="preserve"> </t>
        </is>
      </c>
    </row>
    <row r="12">
      <c r="A12" s="4" t="inlineStr">
        <is>
          <t>Less: allowance for expected credit loss</t>
        </is>
      </c>
      <c r="B12" s="4" t="inlineStr">
        <is>
          <t xml:space="preserve"> </t>
        </is>
      </c>
      <c r="C12" s="4" t="inlineStr">
        <is>
          <t xml:space="preserve"> </t>
        </is>
      </c>
      <c r="D12" s="4" t="inlineStr">
        <is>
          <t xml:space="preserve"> </t>
        </is>
      </c>
    </row>
    <row r="13">
      <c r="A13" s="4" t="inlineStr">
        <is>
          <t>Other receivables – related parties</t>
        </is>
      </c>
      <c r="B13" s="6" t="n">
        <v>1293</v>
      </c>
      <c r="C13" s="6" t="n">
        <v>1286</v>
      </c>
      <c r="D1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ALLOWANCE FOR EXPECTED CREDIT LOSS (Details) - USD ($)</t>
        </is>
      </c>
      <c r="B1" s="2" t="inlineStr">
        <is>
          <t>12 Months Ended</t>
        </is>
      </c>
    </row>
    <row r="2">
      <c r="B2" s="2" t="inlineStr">
        <is>
          <t>Dec. 31, 2024</t>
        </is>
      </c>
      <c r="C2" s="2" t="inlineStr">
        <is>
          <t>Dec. 31, 2023</t>
        </is>
      </c>
    </row>
    <row r="3">
      <c r="A3" s="3" t="inlineStr">
        <is>
          <t>Other Receivables</t>
        </is>
      </c>
      <c r="B3" s="4" t="inlineStr">
        <is>
          <t xml:space="preserve"> </t>
        </is>
      </c>
      <c r="C3" s="4" t="inlineStr">
        <is>
          <t xml:space="preserve"> </t>
        </is>
      </c>
    </row>
    <row r="4">
      <c r="A4" s="4" t="inlineStr">
        <is>
          <t>Balance at beginning of the year</t>
        </is>
      </c>
      <c r="B4" s="6" t="n">
        <v>-1682</v>
      </c>
      <c r="C4" s="4" t="inlineStr">
        <is>
          <t xml:space="preserve"> </t>
        </is>
      </c>
    </row>
    <row r="5">
      <c r="A5" s="4" t="inlineStr">
        <is>
          <t>Provision for the year</t>
        </is>
      </c>
      <c r="B5" s="5" t="n">
        <v>-57067</v>
      </c>
      <c r="C5" s="5" t="n">
        <v>-1677</v>
      </c>
    </row>
    <row r="6">
      <c r="A6" s="4" t="inlineStr">
        <is>
          <t>Exchange adjustment</t>
        </is>
      </c>
      <c r="B6" s="5" t="n">
        <v>-289</v>
      </c>
      <c r="C6" s="5" t="n">
        <v>-5</v>
      </c>
    </row>
    <row r="7">
      <c r="A7" s="4" t="inlineStr">
        <is>
          <t>Ending balance</t>
        </is>
      </c>
      <c r="B7" s="6" t="n">
        <v>-59038</v>
      </c>
      <c r="C7" s="6" t="n">
        <v>-168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LANT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04144</v>
      </c>
      <c r="C3" s="6" t="n">
        <v>131423</v>
      </c>
    </row>
    <row r="4">
      <c r="A4" s="4" t="inlineStr">
        <is>
          <t>Less: accumulated depreciation</t>
        </is>
      </c>
      <c r="B4" s="5" t="n">
        <v>-53309</v>
      </c>
      <c r="C4" s="5" t="n">
        <v>-65858</v>
      </c>
    </row>
    <row r="5">
      <c r="A5" s="4" t="inlineStr">
        <is>
          <t>Total</t>
        </is>
      </c>
      <c r="B5" s="5" t="n">
        <v>50835</v>
      </c>
      <c r="C5" s="5" t="n">
        <v>65565</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203</v>
      </c>
      <c r="C8" s="5" t="n">
        <v>3184</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8319</v>
      </c>
      <c r="C11" s="5" t="n">
        <v>28155</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2622</v>
      </c>
      <c r="C14" s="6" t="n">
        <v>1000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LANT AND EQUIPMENT, NET (Details Narrative) - USD ($)</t>
        </is>
      </c>
      <c r="B1" s="2" t="inlineStr">
        <is>
          <t>12 Months Ended</t>
        </is>
      </c>
    </row>
    <row r="2">
      <c r="B2" s="2" t="inlineStr">
        <is>
          <t>Dec. 31, 2024</t>
        </is>
      </c>
      <c r="C2" s="2" t="inlineStr">
        <is>
          <t>Dec. 31, 2023</t>
        </is>
      </c>
      <c r="D2" s="2" t="inlineStr">
        <is>
          <t>Dec. 31, 2022</t>
        </is>
      </c>
    </row>
    <row r="3">
      <c r="A3" s="4" t="inlineStr">
        <is>
          <t>Depreciation expense</t>
        </is>
      </c>
      <c r="B3" s="6" t="n">
        <v>584</v>
      </c>
      <c r="C3" s="6" t="n">
        <v>1228</v>
      </c>
      <c r="D3" s="6" t="n">
        <v>2603</v>
      </c>
    </row>
    <row r="4">
      <c r="A4" s="4" t="inlineStr">
        <is>
          <t>Finance lease obligation</t>
        </is>
      </c>
      <c r="B4" s="5" t="n">
        <v>50835</v>
      </c>
      <c r="C4" s="5" t="n">
        <v>64982</v>
      </c>
      <c r="D4" s="4" t="inlineStr">
        <is>
          <t xml:space="preserve"> </t>
        </is>
      </c>
    </row>
    <row r="5">
      <c r="A5" s="4" t="inlineStr">
        <is>
          <t>Finance Lease [Member]</t>
        </is>
      </c>
      <c r="B5" s="4" t="inlineStr">
        <is>
          <t xml:space="preserve"> </t>
        </is>
      </c>
      <c r="C5" s="4" t="inlineStr">
        <is>
          <t xml:space="preserve"> </t>
        </is>
      </c>
      <c r="D5" s="4" t="inlineStr">
        <is>
          <t xml:space="preserve"> </t>
        </is>
      </c>
    </row>
    <row r="6">
      <c r="A6" s="4" t="inlineStr">
        <is>
          <t>Depreciation expense</t>
        </is>
      </c>
      <c r="B6" s="5" t="n">
        <v>14453</v>
      </c>
      <c r="C6" s="5" t="n">
        <v>7201</v>
      </c>
      <c r="D6" s="4" t="inlineStr">
        <is>
          <t xml:space="preserve"> </t>
        </is>
      </c>
    </row>
    <row r="7">
      <c r="A7" s="4" t="inlineStr">
        <is>
          <t>Other Assets [Member]</t>
        </is>
      </c>
      <c r="B7" s="4" t="inlineStr">
        <is>
          <t xml:space="preserve"> </t>
        </is>
      </c>
      <c r="C7" s="4" t="inlineStr">
        <is>
          <t xml:space="preserve"> </t>
        </is>
      </c>
      <c r="D7" s="4" t="inlineStr">
        <is>
          <t xml:space="preserve"> </t>
        </is>
      </c>
    </row>
    <row r="8">
      <c r="A8" s="4" t="inlineStr">
        <is>
          <t>Depreciation expense</t>
        </is>
      </c>
      <c r="B8" s="6" t="n">
        <v>584</v>
      </c>
      <c r="C8" s="6" t="n">
        <v>1228</v>
      </c>
      <c r="D8" s="6" t="n">
        <v>2603</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Operating lease liability – current portion</t>
        </is>
      </c>
      <c r="B3" s="6" t="n">
        <v>89770</v>
      </c>
      <c r="C3" s="6" t="n">
        <v>113220</v>
      </c>
    </row>
    <row r="4">
      <c r="A4" s="4" t="inlineStr">
        <is>
          <t>Operating lease liability – non-current portion</t>
        </is>
      </c>
      <c r="B4" s="4" t="inlineStr">
        <is>
          <t xml:space="preserve"> </t>
        </is>
      </c>
      <c r="C4" s="5" t="n">
        <v>89251</v>
      </c>
    </row>
    <row r="5">
      <c r="A5" s="4" t="inlineStr">
        <is>
          <t>Total</t>
        </is>
      </c>
      <c r="B5" s="6" t="n">
        <v>89770</v>
      </c>
      <c r="C5" s="6" t="n">
        <v>2024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7" customWidth="1" min="2" max="2"/>
    <col width="18" customWidth="1" min="3" max="3"/>
  </cols>
  <sheetData>
    <row r="1">
      <c r="A1" s="1" t="inlineStr">
        <is>
          <t>SCHEDULE OF OTHER LEASE INFORMATION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remaining lease term, operating leases</t>
        </is>
      </c>
      <c r="B3" s="4" t="inlineStr">
        <is>
          <t>9 months 15 days</t>
        </is>
      </c>
      <c r="C3" s="4" t="inlineStr">
        <is>
          <t>21 months 15 days</t>
        </is>
      </c>
    </row>
    <row r="4">
      <c r="A4" s="4" t="inlineStr">
        <is>
          <t>Weighted average discount rate, operating leases</t>
        </is>
      </c>
      <c r="B4" s="10" t="n">
        <v>0.0588</v>
      </c>
      <c r="C4" s="10" t="n">
        <v>0.05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543959</v>
      </c>
      <c r="C4" s="6" t="n">
        <v>-648854</v>
      </c>
      <c r="D4" s="6" t="n">
        <v>-596881</v>
      </c>
    </row>
    <row r="5">
      <c r="A5" s="4" t="inlineStr">
        <is>
          <t>Depreciation</t>
        </is>
      </c>
      <c r="B5" s="5" t="n">
        <v>584</v>
      </c>
      <c r="C5" s="5" t="n">
        <v>1228</v>
      </c>
      <c r="D5" s="5" t="n">
        <v>2603</v>
      </c>
    </row>
    <row r="6">
      <c r="A6" s="4" t="inlineStr">
        <is>
          <t>Amortization of the right-of-use asset, finance lease</t>
        </is>
      </c>
      <c r="B6" s="5" t="n">
        <v>14453</v>
      </c>
      <c r="C6" s="5" t="n">
        <v>7201</v>
      </c>
      <c r="D6" s="4" t="inlineStr">
        <is>
          <t xml:space="preserve"> </t>
        </is>
      </c>
    </row>
    <row r="7">
      <c r="A7" s="4" t="inlineStr">
        <is>
          <t>Expected credit loss allowance and bad debt written-off</t>
        </is>
      </c>
      <c r="B7" s="5" t="n">
        <v>636182</v>
      </c>
      <c r="C7" s="5" t="n">
        <v>220935</v>
      </c>
      <c r="D7" s="5" t="n">
        <v>168817</v>
      </c>
    </row>
    <row r="8">
      <c r="A8" s="4" t="inlineStr">
        <is>
          <t>Contract assets</t>
        </is>
      </c>
      <c r="B8" s="5" t="n">
        <v>1587435</v>
      </c>
      <c r="C8" s="5" t="n">
        <v>-676760</v>
      </c>
      <c r="D8" s="5" t="n">
        <v>-233069</v>
      </c>
    </row>
    <row r="9">
      <c r="A9" s="4" t="inlineStr">
        <is>
          <t>Accounts receivables</t>
        </is>
      </c>
      <c r="B9" s="5" t="n">
        <v>28745</v>
      </c>
      <c r="C9" s="5" t="n">
        <v>-3071069</v>
      </c>
      <c r="D9" s="5" t="n">
        <v>-413098</v>
      </c>
    </row>
    <row r="10">
      <c r="A10" s="4" t="inlineStr">
        <is>
          <t>Other receivables</t>
        </is>
      </c>
      <c r="B10" s="5" t="n">
        <v>-80814</v>
      </c>
      <c r="C10" s="5" t="n">
        <v>-131859</v>
      </c>
      <c r="D10" s="5" t="n">
        <v>16496</v>
      </c>
    </row>
    <row r="11">
      <c r="A11" s="4" t="inlineStr">
        <is>
          <t>Retention receivables</t>
        </is>
      </c>
      <c r="B11" s="5" t="n">
        <v>-129705</v>
      </c>
      <c r="C11" s="5" t="n">
        <v>-114958</v>
      </c>
      <c r="D11" s="5" t="n">
        <v>-5786</v>
      </c>
    </row>
    <row r="12">
      <c r="A12" s="4" t="inlineStr">
        <is>
          <t>Advance and prepayments</t>
        </is>
      </c>
      <c r="B12" s="5" t="n">
        <v>19175</v>
      </c>
      <c r="C12" s="5" t="n">
        <v>-28591</v>
      </c>
      <c r="D12" s="5" t="n">
        <v>-142557</v>
      </c>
    </row>
    <row r="13">
      <c r="A13" s="4" t="inlineStr">
        <is>
          <t>Accounts payables</t>
        </is>
      </c>
      <c r="B13" s="5" t="n">
        <v>-630119</v>
      </c>
      <c r="C13" s="5" t="n">
        <v>422256</v>
      </c>
      <c r="D13" s="5" t="n">
        <v>226336</v>
      </c>
    </row>
    <row r="14">
      <c r="A14" s="4" t="inlineStr">
        <is>
          <t>Other payables</t>
        </is>
      </c>
      <c r="B14" s="5" t="n">
        <v>-9768</v>
      </c>
      <c r="C14" s="5" t="n">
        <v>77572</v>
      </c>
      <c r="D14" s="5" t="n">
        <v>-12922</v>
      </c>
    </row>
    <row r="15">
      <c r="A15" s="4" t="inlineStr">
        <is>
          <t>Contract liabilities</t>
        </is>
      </c>
      <c r="B15" s="5" t="n">
        <v>-466549</v>
      </c>
      <c r="C15" s="5" t="n">
        <v>126764</v>
      </c>
      <c r="D15" s="5" t="n">
        <v>637297</v>
      </c>
    </row>
    <row r="16">
      <c r="A16" s="4" t="inlineStr">
        <is>
          <t>Leases interest expenses</t>
        </is>
      </c>
      <c r="B16" s="5" t="n">
        <v>2630</v>
      </c>
      <c r="C16" s="5" t="n">
        <v>1588</v>
      </c>
      <c r="D16" s="4" t="inlineStr">
        <is>
          <t xml:space="preserve"> </t>
        </is>
      </c>
    </row>
    <row r="17">
      <c r="A17" s="4" t="inlineStr">
        <is>
          <t>Provision for long service payments</t>
        </is>
      </c>
      <c r="B17" s="5" t="n">
        <v>8813</v>
      </c>
      <c r="C17" s="4" t="inlineStr">
        <is>
          <t xml:space="preserve"> </t>
        </is>
      </c>
      <c r="D17" s="4" t="inlineStr">
        <is>
          <t xml:space="preserve"> </t>
        </is>
      </c>
    </row>
    <row r="18">
      <c r="A18" s="4" t="inlineStr">
        <is>
          <t>Operating lease right-of-use assets</t>
        </is>
      </c>
      <c r="B18" s="5" t="n">
        <v>115541</v>
      </c>
      <c r="C18" s="5" t="n">
        <v>23984</v>
      </c>
      <c r="D18" s="4" t="inlineStr">
        <is>
          <t xml:space="preserve"> </t>
        </is>
      </c>
    </row>
    <row r="19">
      <c r="A19" s="4" t="inlineStr">
        <is>
          <t>Operating lease payments</t>
        </is>
      </c>
      <c r="B19" s="5" t="n">
        <v>-122584</v>
      </c>
      <c r="C19" s="5" t="n">
        <v>-23821</v>
      </c>
      <c r="D19" s="4" t="inlineStr">
        <is>
          <t xml:space="preserve"> </t>
        </is>
      </c>
    </row>
    <row r="20">
      <c r="A20" s="4" t="inlineStr">
        <is>
          <t>Net cash used in operating activities</t>
        </is>
      </c>
      <c r="B20" s="5" t="n">
        <v>-1569940</v>
      </c>
      <c r="C20" s="5" t="n">
        <v>-3814384</v>
      </c>
      <c r="D20" s="5" t="n">
        <v>-352764</v>
      </c>
    </row>
    <row r="21">
      <c r="A21" s="3" t="inlineStr">
        <is>
          <t>CASH FLOWS FROM FINANCING ACTIVITIES</t>
        </is>
      </c>
      <c r="B21" s="4" t="inlineStr">
        <is>
          <t xml:space="preserve"> </t>
        </is>
      </c>
      <c r="C21" s="4" t="inlineStr">
        <is>
          <t xml:space="preserve"> </t>
        </is>
      </c>
      <c r="D21" s="4" t="inlineStr">
        <is>
          <t xml:space="preserve"> </t>
        </is>
      </c>
    </row>
    <row r="22">
      <c r="A22" s="4" t="inlineStr">
        <is>
          <t>Repayments of bank loans</t>
        </is>
      </c>
      <c r="B22" s="5" t="n">
        <v>-4715360</v>
      </c>
      <c r="C22" s="5" t="n">
        <v>-1436277</v>
      </c>
      <c r="D22" s="5" t="n">
        <v>-440623</v>
      </c>
    </row>
    <row r="23">
      <c r="A23" s="4" t="inlineStr">
        <is>
          <t>Proceeds from new bank loans</t>
        </is>
      </c>
      <c r="B23" s="5" t="n">
        <v>5338220</v>
      </c>
      <c r="C23" s="5" t="n">
        <v>2025044</v>
      </c>
      <c r="D23" s="5" t="n">
        <v>537371</v>
      </c>
    </row>
    <row r="24">
      <c r="A24" s="4" t="inlineStr">
        <is>
          <t>Advance from / (Repayment to) a director</t>
        </is>
      </c>
      <c r="B24" s="5" t="n">
        <v>11823</v>
      </c>
      <c r="C24" s="5" t="n">
        <v>-524816</v>
      </c>
      <c r="D24" s="5" t="n">
        <v>325783</v>
      </c>
    </row>
    <row r="25">
      <c r="A25" s="4" t="inlineStr">
        <is>
          <t>Proceeds from private placement and initial public offer</t>
        </is>
      </c>
      <c r="B25" s="4" t="inlineStr">
        <is>
          <t xml:space="preserve"> </t>
        </is>
      </c>
      <c r="C25" s="5" t="n">
        <v>8350000</v>
      </c>
      <c r="D25" s="4" t="inlineStr">
        <is>
          <t xml:space="preserve"> </t>
        </is>
      </c>
    </row>
    <row r="26">
      <c r="A26" s="4" t="inlineStr">
        <is>
          <t>Net cash provided by financing activities</t>
        </is>
      </c>
      <c r="B26" s="5" t="n">
        <v>634683</v>
      </c>
      <c r="C26" s="5" t="n">
        <v>8413951</v>
      </c>
      <c r="D26" s="5" t="n">
        <v>422531</v>
      </c>
    </row>
    <row r="27">
      <c r="A27" s="4" t="inlineStr">
        <is>
          <t>Net (decrease) / increase of cash and cash equivalents</t>
        </is>
      </c>
      <c r="B27" s="5" t="n">
        <v>-935257</v>
      </c>
      <c r="C27" s="5" t="n">
        <v>4599567</v>
      </c>
      <c r="D27" s="5" t="n">
        <v>69767</v>
      </c>
    </row>
    <row r="28">
      <c r="A28" s="4" t="inlineStr">
        <is>
          <t>Effect of foreign currency translation on cash and cash equivalents</t>
        </is>
      </c>
      <c r="B28" s="5" t="n">
        <v>29578</v>
      </c>
      <c r="C28" s="5" t="n">
        <v>1010</v>
      </c>
      <c r="D28" s="5" t="n">
        <v>2111</v>
      </c>
    </row>
    <row r="29">
      <c r="A29" s="4" t="inlineStr">
        <is>
          <t>Cash and cash equivalents, beginning of year</t>
        </is>
      </c>
      <c r="B29" s="5" t="n">
        <v>5210193</v>
      </c>
      <c r="C29" s="5" t="n">
        <v>609616</v>
      </c>
      <c r="D29" s="5" t="n">
        <v>537738</v>
      </c>
    </row>
    <row r="30">
      <c r="A30" s="4" t="inlineStr">
        <is>
          <t>Cash and cash equivalents, end of year</t>
        </is>
      </c>
      <c r="B30" s="5" t="n">
        <v>4304514</v>
      </c>
      <c r="C30" s="5" t="n">
        <v>5210193</v>
      </c>
      <c r="D30" s="5" t="n">
        <v>609616</v>
      </c>
    </row>
    <row r="31">
      <c r="A31" s="3" t="inlineStr">
        <is>
          <t>Supplementary cash flow information:</t>
        </is>
      </c>
      <c r="B31" s="4" t="inlineStr">
        <is>
          <t xml:space="preserve"> </t>
        </is>
      </c>
      <c r="C31" s="4" t="inlineStr">
        <is>
          <t xml:space="preserve"> </t>
        </is>
      </c>
      <c r="D31" s="4" t="inlineStr">
        <is>
          <t xml:space="preserve"> </t>
        </is>
      </c>
    </row>
    <row r="32">
      <c r="A32" s="4" t="inlineStr">
        <is>
          <t>Taxes paid</t>
        </is>
      </c>
      <c r="B32" s="4" t="inlineStr">
        <is>
          <t xml:space="preserve"> </t>
        </is>
      </c>
      <c r="C32" s="4" t="inlineStr">
        <is>
          <t xml:space="preserve"> </t>
        </is>
      </c>
      <c r="D32" s="4" t="inlineStr">
        <is>
          <t xml:space="preserve"> </t>
        </is>
      </c>
    </row>
    <row r="33">
      <c r="A33" s="4" t="inlineStr">
        <is>
          <t>Interest paid</t>
        </is>
      </c>
      <c r="B33" s="5" t="n">
        <v>127173</v>
      </c>
      <c r="C33" s="5" t="n">
        <v>59976</v>
      </c>
      <c r="D33" s="5" t="n">
        <v>35377</v>
      </c>
    </row>
    <row r="34">
      <c r="A34" s="4" t="inlineStr">
        <is>
          <t>Listing fee</t>
        </is>
      </c>
      <c r="B34" s="6" t="n">
        <v>190506</v>
      </c>
      <c r="C34" s="6" t="n">
        <v>1241199</v>
      </c>
      <c r="D34" s="6" t="n">
        <v>32869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UTURE MINIMUM PAYMENTS UNDER OPERATING LEAS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Less than 1 year</t>
        </is>
      </c>
      <c r="B3" s="6" t="n">
        <v>91938</v>
      </c>
      <c r="C3" s="6" t="n">
        <v>116796</v>
      </c>
    </row>
    <row r="4">
      <c r="A4" s="4" t="inlineStr">
        <is>
          <t>More than 1 year</t>
        </is>
      </c>
      <c r="B4" s="4" t="inlineStr">
        <is>
          <t xml:space="preserve"> </t>
        </is>
      </c>
      <c r="C4" s="5" t="n">
        <v>96484</v>
      </c>
    </row>
    <row r="5">
      <c r="A5" s="4" t="inlineStr">
        <is>
          <t>Total undiscounted lease payments</t>
        </is>
      </c>
      <c r="B5" s="5" t="n">
        <v>91938</v>
      </c>
      <c r="C5" s="5" t="n">
        <v>213280</v>
      </c>
    </row>
    <row r="6">
      <c r="A6" s="4" t="inlineStr">
        <is>
          <t>Less: discount</t>
        </is>
      </c>
      <c r="B6" s="5" t="n">
        <v>-2168</v>
      </c>
      <c r="C6" s="5" t="n">
        <v>-10809</v>
      </c>
    </row>
    <row r="7">
      <c r="A7" s="4" t="inlineStr">
        <is>
          <t>Total</t>
        </is>
      </c>
      <c r="B7" s="6" t="n">
        <v>89770</v>
      </c>
      <c r="C7" s="6" t="n">
        <v>2024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IES OF FINANCE LEASE LIABILITIES (Details) - USD ($)</t>
        </is>
      </c>
      <c r="B1" s="2" t="inlineStr">
        <is>
          <t>Dec. 31, 2024</t>
        </is>
      </c>
      <c r="C1" s="2" t="inlineStr">
        <is>
          <t>Dec. 31, 2023</t>
        </is>
      </c>
    </row>
    <row r="2">
      <c r="A2" s="3" t="inlineStr">
        <is>
          <t>Leases</t>
        </is>
      </c>
      <c r="B2" s="4" t="inlineStr">
        <is>
          <t xml:space="preserve"> </t>
        </is>
      </c>
      <c r="C2" s="4" t="inlineStr">
        <is>
          <t xml:space="preserve"> </t>
        </is>
      </c>
    </row>
    <row r="3">
      <c r="A3" s="4" t="inlineStr">
        <is>
          <t>Less than 1 year</t>
        </is>
      </c>
      <c r="B3" s="6" t="n">
        <v>13022</v>
      </c>
      <c r="C3" s="6" t="n">
        <v>12946</v>
      </c>
    </row>
    <row r="4">
      <c r="A4" s="4" t="inlineStr">
        <is>
          <t>More than 1 year</t>
        </is>
      </c>
      <c r="B4" s="5" t="n">
        <v>26044</v>
      </c>
      <c r="C4" s="5" t="n">
        <v>38839</v>
      </c>
    </row>
    <row r="5">
      <c r="A5" s="4" t="inlineStr">
        <is>
          <t>Total undiscounted lease payments</t>
        </is>
      </c>
      <c r="B5" s="5" t="n">
        <v>39066</v>
      </c>
      <c r="C5" s="5" t="n">
        <v>51785</v>
      </c>
    </row>
    <row r="6">
      <c r="A6" s="4" t="inlineStr">
        <is>
          <t>Less: discount</t>
        </is>
      </c>
      <c r="B6" s="5" t="n">
        <v>-3452</v>
      </c>
      <c r="C6" s="5" t="n">
        <v>-6058</v>
      </c>
    </row>
    <row r="7">
      <c r="A7" s="4" t="inlineStr">
        <is>
          <t>Present value of finance lease liabilities</t>
        </is>
      </c>
      <c r="B7" s="5" t="n">
        <v>35614</v>
      </c>
      <c r="C7" s="5" t="n">
        <v>45727</v>
      </c>
    </row>
    <row r="8">
      <c r="A8" s="4" t="inlineStr">
        <is>
          <t>Current liability</t>
        </is>
      </c>
      <c r="B8" s="5" t="n">
        <v>11125</v>
      </c>
      <c r="C8" s="5" t="n">
        <v>10319</v>
      </c>
    </row>
    <row r="9">
      <c r="A9" s="4" t="inlineStr">
        <is>
          <t>Non-current liability</t>
        </is>
      </c>
      <c r="B9" s="5" t="n">
        <v>24489</v>
      </c>
      <c r="C9" s="5" t="n">
        <v>35408</v>
      </c>
    </row>
    <row r="10">
      <c r="A10" s="4" t="inlineStr">
        <is>
          <t>Total</t>
        </is>
      </c>
      <c r="B10" s="6" t="n">
        <v>35614</v>
      </c>
      <c r="C10" s="6" t="n">
        <v>457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perating right-of-use assets</t>
        </is>
      </c>
      <c r="B4" s="6" t="n">
        <v>91919</v>
      </c>
      <c r="C4" s="6" t="n">
        <v>206826</v>
      </c>
      <c r="D4" s="4" t="inlineStr">
        <is>
          <t xml:space="preserve"> </t>
        </is>
      </c>
    </row>
    <row r="5">
      <c r="A5" s="4" t="inlineStr">
        <is>
          <t>Operating lease liability</t>
        </is>
      </c>
      <c r="B5" s="6" t="n">
        <v>89770</v>
      </c>
      <c r="C5" s="6" t="n">
        <v>202471</v>
      </c>
      <c r="D5" s="4" t="inlineStr">
        <is>
          <t xml:space="preserve"> </t>
        </is>
      </c>
    </row>
    <row r="6">
      <c r="A6" s="4" t="inlineStr">
        <is>
          <t>Lease payments percentage</t>
        </is>
      </c>
      <c r="B6" s="10" t="n">
        <v>0.0588</v>
      </c>
      <c r="C6" s="10" t="n">
        <v>0.0588</v>
      </c>
      <c r="D6" s="4" t="inlineStr">
        <is>
          <t xml:space="preserve"> </t>
        </is>
      </c>
    </row>
    <row r="7">
      <c r="A7" s="4" t="inlineStr">
        <is>
          <t>Operating lease expenses</t>
        </is>
      </c>
      <c r="B7" s="6" t="n">
        <v>6485</v>
      </c>
      <c r="C7" s="6" t="n">
        <v>62714</v>
      </c>
      <c r="D7" s="6" t="n">
        <v>81151</v>
      </c>
    </row>
    <row r="8">
      <c r="A8" s="4" t="inlineStr">
        <is>
          <t>Operating Lease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Operating right-of-use assets</t>
        </is>
      </c>
      <c r="B10" s="4" t="inlineStr">
        <is>
          <t xml:space="preserve"> </t>
        </is>
      </c>
      <c r="C10" s="5" t="n">
        <v>230875</v>
      </c>
      <c r="D10" s="4" t="inlineStr">
        <is>
          <t xml:space="preserve"> </t>
        </is>
      </c>
    </row>
    <row r="11">
      <c r="A11" s="4" t="inlineStr">
        <is>
          <t>Operating lease liability</t>
        </is>
      </c>
      <c r="B11" s="4" t="inlineStr">
        <is>
          <t xml:space="preserve"> </t>
        </is>
      </c>
      <c r="C11" s="6" t="n">
        <v>230875</v>
      </c>
      <c r="D11"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CONTRACT LIABILITIES (Details) - USD ($)</t>
        </is>
      </c>
      <c r="B1" s="2" t="inlineStr">
        <is>
          <t>12 Months Ended</t>
        </is>
      </c>
    </row>
    <row r="2">
      <c r="B2" s="2" t="inlineStr">
        <is>
          <t>Dec. 31, 2024</t>
        </is>
      </c>
      <c r="C2" s="2" t="inlineStr">
        <is>
          <t>Dec. 31, 2023</t>
        </is>
      </c>
    </row>
    <row r="3">
      <c r="A3" s="3" t="inlineStr">
        <is>
          <t>Contract Liabilities</t>
        </is>
      </c>
      <c r="B3" s="4" t="inlineStr">
        <is>
          <t xml:space="preserve"> </t>
        </is>
      </c>
      <c r="C3" s="4" t="inlineStr">
        <is>
          <t xml:space="preserve"> </t>
        </is>
      </c>
    </row>
    <row r="4">
      <c r="A4" s="4" t="inlineStr">
        <is>
          <t>Balance at beginning of year</t>
        </is>
      </c>
      <c r="B4" s="6" t="n">
        <v>996526</v>
      </c>
      <c r="C4" s="6" t="n">
        <v>867132</v>
      </c>
    </row>
    <row r="5">
      <c r="A5" s="4" t="inlineStr">
        <is>
          <t>Additions</t>
        </is>
      </c>
      <c r="B5" s="5" t="n">
        <v>886737</v>
      </c>
      <c r="C5" s="5" t="n">
        <v>847945</v>
      </c>
    </row>
    <row r="6">
      <c r="A6" s="4" t="inlineStr">
        <is>
          <t>Recognized to revenue during the year</t>
        </is>
      </c>
      <c r="B6" s="5" t="n">
        <v>-1353286</v>
      </c>
      <c r="C6" s="5" t="n">
        <v>-721180</v>
      </c>
    </row>
    <row r="7">
      <c r="A7" s="4" t="inlineStr">
        <is>
          <t>Exchange adjustment</t>
        </is>
      </c>
      <c r="B7" s="5" t="n">
        <v>3506</v>
      </c>
      <c r="C7" s="5" t="n">
        <v>2629</v>
      </c>
    </row>
    <row r="8">
      <c r="A8" s="4" t="inlineStr">
        <is>
          <t>Balance at end of year</t>
        </is>
      </c>
      <c r="B8" s="6" t="n">
        <v>533483</v>
      </c>
      <c r="C8" s="6" t="n">
        <v>99652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s>
  <sheetData>
    <row r="1">
      <c r="A1" s="1" t="inlineStr">
        <is>
          <t>SCHEDULE OF SHORT TERM DEBT (Details) $ in Millions</t>
        </is>
      </c>
      <c r="B1" s="2" t="inlineStr">
        <is>
          <t>12 Months Ended</t>
        </is>
      </c>
    </row>
    <row r="2">
      <c r="B2" s="2" t="inlineStr">
        <is>
          <t>Dec. 31, 2024 USD ($)</t>
        </is>
      </c>
      <c r="C2" s="2" t="inlineStr">
        <is>
          <t>Dec. 31, 2023 USD ($)</t>
        </is>
      </c>
      <c r="D2" s="2" t="inlineStr">
        <is>
          <t>Dec. 31, 2023 HKD ($)</t>
        </is>
      </c>
      <c r="E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Short-term loan portion</t>
        </is>
      </c>
      <c r="B4" s="6" t="n">
        <v>1890316</v>
      </c>
      <c r="C4" s="6" t="n">
        <v>1149062</v>
      </c>
      <c r="D4" s="4" t="inlineStr">
        <is>
          <t xml:space="preserve"> </t>
        </is>
      </c>
      <c r="E4" s="4" t="inlineStr">
        <is>
          <t xml:space="preserve"> </t>
        </is>
      </c>
    </row>
    <row r="5">
      <c r="A5" s="4" t="inlineStr">
        <is>
          <t>Long-term loan portion</t>
        </is>
      </c>
      <c r="B5" s="5" t="n">
        <v>447086</v>
      </c>
      <c r="C5" s="5" t="n">
        <v>552518</v>
      </c>
      <c r="D5" s="4" t="inlineStr">
        <is>
          <t xml:space="preserve"> </t>
        </is>
      </c>
      <c r="E5" s="4" t="inlineStr">
        <is>
          <t xml:space="preserve"> </t>
        </is>
      </c>
    </row>
    <row r="6">
      <c r="A6" s="4" t="inlineStr">
        <is>
          <t>Non-Revolving Term Loan Under SME Financing Guarantee Scheme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Limits</t>
        </is>
      </c>
      <c r="B8" s="4" t="inlineStr">
        <is>
          <t xml:space="preserve"> </t>
        </is>
      </c>
      <c r="C8" s="5" t="n">
        <v>775845</v>
      </c>
      <c r="D8" s="6" t="n">
        <v>6</v>
      </c>
      <c r="E8" s="4" t="inlineStr">
        <is>
          <t xml:space="preserve"> </t>
        </is>
      </c>
    </row>
    <row r="9">
      <c r="A9" s="4" t="inlineStr">
        <is>
          <t>September 27, 2021 [Membe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Short-term loan portion</t>
        </is>
      </c>
      <c r="B11" s="5" t="n">
        <v>108430</v>
      </c>
      <c r="C11" s="5" t="n">
        <v>102736</v>
      </c>
      <c r="D11" s="4" t="inlineStr">
        <is>
          <t xml:space="preserve"> </t>
        </is>
      </c>
      <c r="E11" s="6" t="n">
        <v>99640</v>
      </c>
    </row>
    <row r="12">
      <c r="A12" s="4" t="inlineStr">
        <is>
          <t>Long-term loan portion</t>
        </is>
      </c>
      <c r="B12" s="6" t="n">
        <v>447086</v>
      </c>
      <c r="C12" s="5" t="n">
        <v>552518</v>
      </c>
      <c r="D12" s="4" t="inlineStr">
        <is>
          <t xml:space="preserve"> </t>
        </is>
      </c>
      <c r="E12" s="5" t="n">
        <v>653185</v>
      </c>
    </row>
    <row r="13">
      <c r="A13" s="4" t="inlineStr">
        <is>
          <t>September 27, 2021 [Member] | Non-Revolving Term Loan Under SME Financing Guarantee Scheme [Membe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Line of credit facility, interest rate</t>
        </is>
      </c>
      <c r="B15" s="4" t="inlineStr">
        <is>
          <t>Prime Rate -2.50%</t>
        </is>
      </c>
      <c r="C15" s="4" t="inlineStr">
        <is>
          <t xml:space="preserve"> </t>
        </is>
      </c>
      <c r="D15" s="4" t="inlineStr">
        <is>
          <t xml:space="preserve"> </t>
        </is>
      </c>
      <c r="E15" s="4" t="inlineStr">
        <is>
          <t xml:space="preserve"> </t>
        </is>
      </c>
    </row>
    <row r="16">
      <c r="A16" s="4" t="inlineStr">
        <is>
          <t>Line of credit facility, Limits</t>
        </is>
      </c>
      <c r="B16" s="6" t="n">
        <v>775845</v>
      </c>
      <c r="C16" s="4" t="inlineStr">
        <is>
          <t xml:space="preserve"> </t>
        </is>
      </c>
      <c r="D16" s="4" t="inlineStr">
        <is>
          <t xml:space="preserve"> </t>
        </is>
      </c>
      <c r="E16" s="4" t="inlineStr">
        <is>
          <t xml:space="preserve"> </t>
        </is>
      </c>
    </row>
    <row r="17">
      <c r="A17" s="4" t="inlineStr">
        <is>
          <t>August 1, 2022 [Member] | Bank Overdrafts [Membe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Line of credit facility, interest rate</t>
        </is>
      </c>
      <c r="B19" s="4" t="inlineStr">
        <is>
          <t>Higher of HIBOR +3% or Prime rate</t>
        </is>
      </c>
      <c r="C19" s="4" t="inlineStr">
        <is>
          <t xml:space="preserve"> </t>
        </is>
      </c>
      <c r="D19" s="4" t="inlineStr">
        <is>
          <t xml:space="preserve"> </t>
        </is>
      </c>
      <c r="E19" s="4" t="inlineStr">
        <is>
          <t xml:space="preserve"> </t>
        </is>
      </c>
    </row>
    <row r="20">
      <c r="A20" s="4" t="inlineStr">
        <is>
          <t>August 1, 2022 [Member] | General Banking Facilities [Member]</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Line of credit facility, Limits</t>
        </is>
      </c>
      <c r="B22" s="6" t="n">
        <v>641109</v>
      </c>
      <c r="C22" s="4" t="inlineStr">
        <is>
          <t xml:space="preserve"> </t>
        </is>
      </c>
      <c r="D22" s="4" t="inlineStr">
        <is>
          <t xml:space="preserve"> </t>
        </is>
      </c>
      <c r="E22" s="4" t="inlineStr">
        <is>
          <t xml:space="preserve"> </t>
        </is>
      </c>
    </row>
    <row r="23">
      <c r="A23" s="4" t="inlineStr">
        <is>
          <t>August 1, 2022 [Member] | Invoice Financing Loan [Membe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Line of credit facility, interest rate</t>
        </is>
      </c>
      <c r="B25" s="4" t="inlineStr">
        <is>
          <t>Higher of HIBOR +2.5% or Prime rate -1%</t>
        </is>
      </c>
      <c r="C25" s="4" t="inlineStr">
        <is>
          <t xml:space="preserve"> </t>
        </is>
      </c>
      <c r="D25" s="4" t="inlineStr">
        <is>
          <t xml:space="preserve"> </t>
        </is>
      </c>
      <c r="E25" s="4" t="inlineStr">
        <is>
          <t xml:space="preserve"> </t>
        </is>
      </c>
    </row>
    <row r="26">
      <c r="A26" s="4" t="inlineStr">
        <is>
          <t>Line of credit</t>
        </is>
      </c>
      <c r="B26" s="4" t="inlineStr">
        <is>
          <t xml:space="preserve"> </t>
        </is>
      </c>
      <c r="C26" s="4" t="inlineStr">
        <is>
          <t xml:space="preserve"> </t>
        </is>
      </c>
      <c r="D26" s="4" t="inlineStr">
        <is>
          <t xml:space="preserve"> </t>
        </is>
      </c>
      <c r="E26" s="5" t="n">
        <v>99020</v>
      </c>
    </row>
    <row r="27">
      <c r="A27" s="4" t="inlineStr">
        <is>
          <t>August 1, 2022 [Member] | Revolving Credit Facility [Member]</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Line of credit facility, interest rate</t>
        </is>
      </c>
      <c r="B29" s="4" t="inlineStr">
        <is>
          <t>Higher of HIBOR +3% or Prime rate -0.5%</t>
        </is>
      </c>
      <c r="C29" s="4" t="inlineStr">
        <is>
          <t xml:space="preserve"> </t>
        </is>
      </c>
      <c r="D29" s="4" t="inlineStr">
        <is>
          <t xml:space="preserve"> </t>
        </is>
      </c>
      <c r="E29" s="4" t="inlineStr">
        <is>
          <t xml:space="preserve"> </t>
        </is>
      </c>
    </row>
    <row r="30">
      <c r="A30" s="4" t="inlineStr">
        <is>
          <t>Line of credit</t>
        </is>
      </c>
      <c r="B30" s="4" t="inlineStr">
        <is>
          <t xml:space="preserve"> </t>
        </is>
      </c>
      <c r="C30" s="4" t="inlineStr">
        <is>
          <t xml:space="preserve"> </t>
        </is>
      </c>
      <c r="D30" s="4" t="inlineStr">
        <is>
          <t xml:space="preserve"> </t>
        </is>
      </c>
      <c r="E30" s="6" t="n">
        <v>256443</v>
      </c>
    </row>
    <row r="31">
      <c r="A31" s="4" t="inlineStr">
        <is>
          <t>July 4, 2023 [Member] | Bank Overdrafts [Membe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Line of credit facility, interest rate</t>
        </is>
      </c>
      <c r="B33" s="4" t="inlineStr">
        <is>
          <t>Higher of HIBOR +3% or Prime rate</t>
        </is>
      </c>
      <c r="C33" s="4" t="inlineStr">
        <is>
          <t xml:space="preserve"> </t>
        </is>
      </c>
      <c r="D33" s="4" t="inlineStr">
        <is>
          <t xml:space="preserve"> </t>
        </is>
      </c>
      <c r="E33" s="4" t="inlineStr">
        <is>
          <t xml:space="preserve"> </t>
        </is>
      </c>
    </row>
    <row r="34">
      <c r="A34" s="4" t="inlineStr">
        <is>
          <t>July 4, 2023 [Member] | General Banking Facilities [Member]</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Line of credit facility, Limits</t>
        </is>
      </c>
      <c r="B36" s="6" t="n">
        <v>642797</v>
      </c>
      <c r="C36" s="4" t="inlineStr">
        <is>
          <t xml:space="preserve"> </t>
        </is>
      </c>
      <c r="D36" s="4" t="inlineStr">
        <is>
          <t xml:space="preserve"> </t>
        </is>
      </c>
      <c r="E36" s="4" t="inlineStr">
        <is>
          <t xml:space="preserve"> </t>
        </is>
      </c>
    </row>
    <row r="37">
      <c r="A37" s="4" t="inlineStr">
        <is>
          <t>July 4, 2023 [Member] | Invoice Financing Loan [Member]</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Line of credit facility, interest rate</t>
        </is>
      </c>
      <c r="B39" s="4" t="inlineStr">
        <is>
          <t>Higher of HIBOR +2.5% or Prime rate -1%</t>
        </is>
      </c>
      <c r="C39" s="4" t="inlineStr">
        <is>
          <t xml:space="preserve"> </t>
        </is>
      </c>
      <c r="D39" s="4" t="inlineStr">
        <is>
          <t xml:space="preserve"> </t>
        </is>
      </c>
      <c r="E39" s="4" t="inlineStr">
        <is>
          <t xml:space="preserve"> </t>
        </is>
      </c>
    </row>
    <row r="40">
      <c r="A40" s="4" t="inlineStr">
        <is>
          <t>Line of credit</t>
        </is>
      </c>
      <c r="B40" s="4" t="inlineStr">
        <is>
          <t xml:space="preserve"> </t>
        </is>
      </c>
      <c r="C40" s="5" t="n">
        <v>175430</v>
      </c>
      <c r="D40" s="4" t="inlineStr">
        <is>
          <t xml:space="preserve"> </t>
        </is>
      </c>
      <c r="E40" s="4" t="inlineStr">
        <is>
          <t xml:space="preserve"> </t>
        </is>
      </c>
    </row>
    <row r="41">
      <c r="A41" s="4" t="inlineStr">
        <is>
          <t>July 4, 2023 [Member] | Revolving Credit Facility [Member]</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Line of credit facility, interest rate</t>
        </is>
      </c>
      <c r="B43" s="4" t="inlineStr">
        <is>
          <t>Higher of HIBOR +3% or Prime rate -0.5%</t>
        </is>
      </c>
      <c r="C43" s="4" t="inlineStr">
        <is>
          <t xml:space="preserve"> </t>
        </is>
      </c>
      <c r="D43" s="4" t="inlineStr">
        <is>
          <t xml:space="preserve"> </t>
        </is>
      </c>
      <c r="E43" s="4" t="inlineStr">
        <is>
          <t xml:space="preserve"> </t>
        </is>
      </c>
    </row>
    <row r="44">
      <c r="A44" s="4" t="inlineStr">
        <is>
          <t>Line of credit</t>
        </is>
      </c>
      <c r="B44" s="4" t="inlineStr">
        <is>
          <t xml:space="preserve"> </t>
        </is>
      </c>
      <c r="C44" s="5" t="n">
        <v>257119</v>
      </c>
      <c r="D44" s="4" t="inlineStr">
        <is>
          <t xml:space="preserve"> </t>
        </is>
      </c>
      <c r="E44" s="4" t="inlineStr">
        <is>
          <t xml:space="preserve"> </t>
        </is>
      </c>
    </row>
    <row r="45">
      <c r="A45" s="4" t="inlineStr">
        <is>
          <t>July 4, 2023 [Member] | Bank Overdraft [Member]</t>
        </is>
      </c>
      <c r="B45" s="4" t="inlineStr">
        <is>
          <t xml:space="preserve"> </t>
        </is>
      </c>
      <c r="C45" s="4" t="inlineStr">
        <is>
          <t xml:space="preserve"> </t>
        </is>
      </c>
      <c r="D45" s="4" t="inlineStr">
        <is>
          <t xml:space="preserve"> </t>
        </is>
      </c>
      <c r="E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row>
    <row r="47">
      <c r="A47" s="4" t="inlineStr">
        <is>
          <t>Line of credit</t>
        </is>
      </c>
      <c r="B47" s="4" t="inlineStr">
        <is>
          <t xml:space="preserve"> </t>
        </is>
      </c>
      <c r="C47" s="5" t="n">
        <v>11861</v>
      </c>
      <c r="D47" s="4" t="inlineStr">
        <is>
          <t xml:space="preserve"> </t>
        </is>
      </c>
      <c r="E47" s="4" t="inlineStr">
        <is>
          <t xml:space="preserve"> </t>
        </is>
      </c>
    </row>
    <row r="48">
      <c r="A48" s="4" t="inlineStr">
        <is>
          <t>July 8,2024 [Member] | Bank Overdrafts [Member]</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Line of credit facility, interest rate</t>
        </is>
      </c>
      <c r="B50" s="4" t="inlineStr">
        <is>
          <t>Higher
    of HIBOR +3% or Prime rate</t>
        </is>
      </c>
      <c r="C50" s="4" t="inlineStr">
        <is>
          <t xml:space="preserve"> </t>
        </is>
      </c>
      <c r="D50" s="4" t="inlineStr">
        <is>
          <t xml:space="preserve"> </t>
        </is>
      </c>
      <c r="E50" s="4" t="inlineStr">
        <is>
          <t xml:space="preserve"> </t>
        </is>
      </c>
    </row>
    <row r="51">
      <c r="A51" s="4" t="inlineStr">
        <is>
          <t>July 8,2024 [Member] | General Banking Facilities [Member]</t>
        </is>
      </c>
      <c r="B51" s="4" t="inlineStr">
        <is>
          <t xml:space="preserve"> </t>
        </is>
      </c>
      <c r="C51" s="4" t="inlineStr">
        <is>
          <t xml:space="preserve"> </t>
        </is>
      </c>
      <c r="D51" s="4" t="inlineStr">
        <is>
          <t xml:space="preserve"> </t>
        </is>
      </c>
      <c r="E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row>
    <row r="53">
      <c r="A53" s="4" t="inlineStr">
        <is>
          <t>Line of credit facility, Limits</t>
        </is>
      </c>
      <c r="B53" s="6" t="n">
        <v>646538</v>
      </c>
      <c r="C53" s="4" t="inlineStr">
        <is>
          <t xml:space="preserve"> </t>
        </is>
      </c>
      <c r="D53" s="4" t="inlineStr">
        <is>
          <t xml:space="preserve"> </t>
        </is>
      </c>
      <c r="E53" s="4" t="inlineStr">
        <is>
          <t xml:space="preserve"> </t>
        </is>
      </c>
    </row>
    <row r="54">
      <c r="A54" s="4" t="inlineStr">
        <is>
          <t>July 8,2024 [Member] | Invoice Financing Loan [Member]</t>
        </is>
      </c>
      <c r="B54" s="4" t="inlineStr">
        <is>
          <t xml:space="preserve"> </t>
        </is>
      </c>
      <c r="C54" s="4" t="inlineStr">
        <is>
          <t xml:space="preserve"> </t>
        </is>
      </c>
      <c r="D54" s="4" t="inlineStr">
        <is>
          <t xml:space="preserve"> </t>
        </is>
      </c>
      <c r="E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row>
    <row r="56">
      <c r="A56" s="4" t="inlineStr">
        <is>
          <t>Line of credit facility, interest rate</t>
        </is>
      </c>
      <c r="B56" s="4" t="inlineStr">
        <is>
          <t>Higher
    of HIBOR +2.5% or Prime rate -1%</t>
        </is>
      </c>
      <c r="C56" s="4" t="inlineStr">
        <is>
          <t xml:space="preserve"> </t>
        </is>
      </c>
      <c r="D56" s="4" t="inlineStr">
        <is>
          <t xml:space="preserve"> </t>
        </is>
      </c>
      <c r="E56" s="4" t="inlineStr">
        <is>
          <t xml:space="preserve"> </t>
        </is>
      </c>
    </row>
    <row r="57">
      <c r="A57" s="4" t="inlineStr">
        <is>
          <t>Line of credit facility, Limits</t>
        </is>
      </c>
      <c r="B57" s="6" t="n">
        <v>62794</v>
      </c>
      <c r="C57" s="4" t="inlineStr">
        <is>
          <t xml:space="preserve"> </t>
        </is>
      </c>
      <c r="D57" s="4" t="inlineStr">
        <is>
          <t xml:space="preserve"> </t>
        </is>
      </c>
      <c r="E57" s="4" t="inlineStr">
        <is>
          <t xml:space="preserve"> </t>
        </is>
      </c>
    </row>
    <row r="58">
      <c r="A58" s="4" t="inlineStr">
        <is>
          <t>July 8,2024 [Member] | Revolving Credit Facility [Member]</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Line of credit facility, interest rate</t>
        </is>
      </c>
      <c r="B60" s="4" t="inlineStr">
        <is>
          <t>Higher
    of HIBOR +3% or Prime rate -0.5%</t>
        </is>
      </c>
      <c r="C60" s="4" t="inlineStr">
        <is>
          <t xml:space="preserve"> </t>
        </is>
      </c>
      <c r="D60" s="4" t="inlineStr">
        <is>
          <t xml:space="preserve"> </t>
        </is>
      </c>
      <c r="E60" s="4" t="inlineStr">
        <is>
          <t xml:space="preserve"> </t>
        </is>
      </c>
    </row>
    <row r="61">
      <c r="A61" s="4" t="inlineStr">
        <is>
          <t>Line of credit facility, Limits</t>
        </is>
      </c>
      <c r="B61" s="6" t="n">
        <v>258615</v>
      </c>
      <c r="C61" s="4" t="inlineStr">
        <is>
          <t xml:space="preserve"> </t>
        </is>
      </c>
      <c r="D61" s="4" t="inlineStr">
        <is>
          <t xml:space="preserve"> </t>
        </is>
      </c>
      <c r="E61" s="4" t="inlineStr">
        <is>
          <t xml:space="preserve"> </t>
        </is>
      </c>
    </row>
    <row r="62">
      <c r="A62" s="4" t="inlineStr">
        <is>
          <t>July 8,2024 [Member] | Bank Overdraft [Member]</t>
        </is>
      </c>
      <c r="B62" s="4" t="inlineStr">
        <is>
          <t xml:space="preserve"> </t>
        </is>
      </c>
      <c r="C62" s="4" t="inlineStr">
        <is>
          <t xml:space="preserve"> </t>
        </is>
      </c>
      <c r="D62" s="4" t="inlineStr">
        <is>
          <t xml:space="preserve"> </t>
        </is>
      </c>
      <c r="E62" s="4" t="inlineStr">
        <is>
          <t xml:space="preserve"> </t>
        </is>
      </c>
    </row>
    <row r="63">
      <c r="A63" s="3" t="inlineStr">
        <is>
          <t>Line of Credit Facility [Line Items]</t>
        </is>
      </c>
      <c r="B63" s="4" t="inlineStr">
        <is>
          <t xml:space="preserve"> </t>
        </is>
      </c>
      <c r="C63" s="4" t="inlineStr">
        <is>
          <t xml:space="preserve"> </t>
        </is>
      </c>
      <c r="D63" s="4" t="inlineStr">
        <is>
          <t xml:space="preserve"> </t>
        </is>
      </c>
      <c r="E63" s="4" t="inlineStr">
        <is>
          <t xml:space="preserve"> </t>
        </is>
      </c>
    </row>
    <row r="64">
      <c r="A64" s="4" t="inlineStr">
        <is>
          <t>Line of credit facility, Limits</t>
        </is>
      </c>
      <c r="B64" s="6" t="n">
        <v>138954</v>
      </c>
      <c r="C64" s="4" t="inlineStr">
        <is>
          <t xml:space="preserve"> </t>
        </is>
      </c>
      <c r="D64" s="4" t="inlineStr">
        <is>
          <t xml:space="preserve"> </t>
        </is>
      </c>
      <c r="E64" s="4" t="inlineStr">
        <is>
          <t xml:space="preserve"> </t>
        </is>
      </c>
    </row>
    <row r="65">
      <c r="A65" s="4" t="inlineStr">
        <is>
          <t>July 10, 2023 [Member] | Revolving Credit Facility [Member]</t>
        </is>
      </c>
      <c r="B65" s="4" t="inlineStr">
        <is>
          <t xml:space="preserve"> </t>
        </is>
      </c>
      <c r="C65" s="4" t="inlineStr">
        <is>
          <t xml:space="preserve"> </t>
        </is>
      </c>
      <c r="D65" s="4" t="inlineStr">
        <is>
          <t xml:space="preserve"> </t>
        </is>
      </c>
      <c r="E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row>
    <row r="67">
      <c r="A67" s="4" t="inlineStr">
        <is>
          <t>Line of credit facility, interest rate</t>
        </is>
      </c>
      <c r="B67" s="4" t="inlineStr">
        <is>
          <t>“HKD) Prime Rate -0.75% USD) Prime Rate -1.75%”</t>
        </is>
      </c>
      <c r="C67" s="4" t="inlineStr">
        <is>
          <t xml:space="preserve"> </t>
        </is>
      </c>
      <c r="D67" s="4" t="inlineStr">
        <is>
          <t xml:space="preserve"> </t>
        </is>
      </c>
      <c r="E67" s="4" t="inlineStr">
        <is>
          <t xml:space="preserve"> </t>
        </is>
      </c>
    </row>
    <row r="68">
      <c r="A68" s="4" t="inlineStr">
        <is>
          <t>Line of credit facility, Limits</t>
        </is>
      </c>
      <c r="B68" s="6" t="n">
        <v>642797</v>
      </c>
      <c r="C68" s="4" t="inlineStr">
        <is>
          <t xml:space="preserve"> </t>
        </is>
      </c>
      <c r="D68" s="4" t="inlineStr">
        <is>
          <t xml:space="preserve"> </t>
        </is>
      </c>
      <c r="E68" s="4" t="inlineStr">
        <is>
          <t xml:space="preserve"> </t>
        </is>
      </c>
    </row>
    <row r="69">
      <c r="A69" s="4" t="inlineStr">
        <is>
          <t>Line of credit</t>
        </is>
      </c>
      <c r="B69" s="4" t="inlineStr">
        <is>
          <t xml:space="preserve"> </t>
        </is>
      </c>
      <c r="C69" s="5" t="n">
        <v>601916</v>
      </c>
      <c r="D69" s="4" t="inlineStr">
        <is>
          <t xml:space="preserve"> </t>
        </is>
      </c>
      <c r="E69" s="4" t="inlineStr">
        <is>
          <t xml:space="preserve"> </t>
        </is>
      </c>
    </row>
    <row r="70">
      <c r="A70" s="4" t="inlineStr">
        <is>
          <t>September 4,2024 [Member] | Revolving Credit Facility [Member]</t>
        </is>
      </c>
      <c r="B70" s="4" t="inlineStr">
        <is>
          <t xml:space="preserve"> </t>
        </is>
      </c>
      <c r="C70" s="4" t="inlineStr">
        <is>
          <t xml:space="preserve"> </t>
        </is>
      </c>
      <c r="D70" s="4" t="inlineStr">
        <is>
          <t xml:space="preserve"> </t>
        </is>
      </c>
      <c r="E70" s="4" t="inlineStr">
        <is>
          <t xml:space="preserve"> </t>
        </is>
      </c>
    </row>
    <row r="71">
      <c r="A71" s="3" t="inlineStr">
        <is>
          <t>Line of Credit Facility [Line Items]</t>
        </is>
      </c>
      <c r="B71" s="4" t="inlineStr">
        <is>
          <t xml:space="preserve"> </t>
        </is>
      </c>
      <c r="C71" s="4" t="inlineStr">
        <is>
          <t xml:space="preserve"> </t>
        </is>
      </c>
      <c r="D71" s="4" t="inlineStr">
        <is>
          <t xml:space="preserve"> </t>
        </is>
      </c>
      <c r="E71" s="4" t="inlineStr">
        <is>
          <t xml:space="preserve"> </t>
        </is>
      </c>
    </row>
    <row r="72">
      <c r="A72" s="4" t="inlineStr">
        <is>
          <t>Line of credit facility, interest rate</t>
        </is>
      </c>
      <c r="B72" s="4" t="inlineStr">
        <is>
          <t>“HKD) Prime Rate -0.75% USD) Prime Rate -1.75%”</t>
        </is>
      </c>
      <c r="C72" s="4" t="inlineStr">
        <is>
          <t xml:space="preserve"> </t>
        </is>
      </c>
      <c r="D72" s="4" t="inlineStr">
        <is>
          <t xml:space="preserve"> </t>
        </is>
      </c>
      <c r="E72" s="4" t="inlineStr">
        <is>
          <t xml:space="preserve"> </t>
        </is>
      </c>
    </row>
    <row r="73">
      <c r="A73" s="4" t="inlineStr">
        <is>
          <t>Line of credit facility, Limits</t>
        </is>
      </c>
      <c r="B73" s="6" t="n">
        <v>1939613</v>
      </c>
      <c r="C73" s="5" t="n">
        <v>1321523</v>
      </c>
      <c r="D73" s="4" t="inlineStr">
        <is>
          <t xml:space="preserve"> </t>
        </is>
      </c>
      <c r="E73" s="4" t="inlineStr">
        <is>
          <t xml:space="preserve"> </t>
        </is>
      </c>
    </row>
    <row r="74">
      <c r="A74" s="4" t="inlineStr">
        <is>
          <t>June 2, 2023 [Member] | Obligation From Finance Lease For Motor Vehicle [Member]</t>
        </is>
      </c>
      <c r="B74" s="4" t="inlineStr">
        <is>
          <t xml:space="preserve"> </t>
        </is>
      </c>
      <c r="C74" s="4" t="inlineStr">
        <is>
          <t xml:space="preserve"> </t>
        </is>
      </c>
      <c r="D74" s="4" t="inlineStr">
        <is>
          <t xml:space="preserve"> </t>
        </is>
      </c>
      <c r="E74" s="4" t="inlineStr">
        <is>
          <t xml:space="preserve"> </t>
        </is>
      </c>
    </row>
    <row r="75">
      <c r="A75" s="3" t="inlineStr">
        <is>
          <t>Line of Credit Facility [Line Items]</t>
        </is>
      </c>
      <c r="B75" s="4" t="inlineStr">
        <is>
          <t xml:space="preserve"> </t>
        </is>
      </c>
      <c r="C75" s="4" t="inlineStr">
        <is>
          <t xml:space="preserve"> </t>
        </is>
      </c>
      <c r="D75" s="4" t="inlineStr">
        <is>
          <t xml:space="preserve"> </t>
        </is>
      </c>
      <c r="E75" s="4" t="inlineStr">
        <is>
          <t xml:space="preserve"> </t>
        </is>
      </c>
    </row>
    <row r="76">
      <c r="A76" s="4" t="inlineStr">
        <is>
          <t>Line of credit facility, Limits</t>
        </is>
      </c>
      <c r="B76" s="5" t="n">
        <v>57414</v>
      </c>
      <c r="C76" s="4" t="inlineStr">
        <is>
          <t xml:space="preserve"> </t>
        </is>
      </c>
      <c r="D76" s="4" t="inlineStr">
        <is>
          <t xml:space="preserve"> </t>
        </is>
      </c>
      <c r="E76" s="4" t="inlineStr">
        <is>
          <t xml:space="preserve"> </t>
        </is>
      </c>
    </row>
    <row r="77">
      <c r="A77" s="4" t="inlineStr">
        <is>
          <t>Short-term loan portion</t>
        </is>
      </c>
      <c r="B77" s="5" t="n">
        <v>11125</v>
      </c>
      <c r="C77" s="4" t="inlineStr">
        <is>
          <t xml:space="preserve"> </t>
        </is>
      </c>
      <c r="D77" s="4" t="inlineStr">
        <is>
          <t xml:space="preserve"> </t>
        </is>
      </c>
      <c r="E77" s="4" t="inlineStr">
        <is>
          <t xml:space="preserve"> </t>
        </is>
      </c>
    </row>
    <row r="78">
      <c r="A78" s="4" t="inlineStr">
        <is>
          <t>Long-term loan portion</t>
        </is>
      </c>
      <c r="B78" s="6" t="n">
        <v>24489</v>
      </c>
      <c r="C78" s="4" t="inlineStr">
        <is>
          <t xml:space="preserve"> </t>
        </is>
      </c>
      <c r="D78" s="4" t="inlineStr">
        <is>
          <t xml:space="preserve"> </t>
        </is>
      </c>
      <c r="E78" s="4" t="inlineStr">
        <is>
          <t xml:space="preserve"> </t>
        </is>
      </c>
    </row>
    <row r="79">
      <c r="A79" s="4" t="inlineStr">
        <is>
          <t>Line of Credit Facility, Interest Rate During Period</t>
        </is>
      </c>
      <c r="B79" s="10" t="n">
        <v>0.0268</v>
      </c>
      <c r="C79" s="4" t="inlineStr">
        <is>
          <t xml:space="preserve"> </t>
        </is>
      </c>
      <c r="D79" s="4" t="inlineStr">
        <is>
          <t xml:space="preserve"> </t>
        </is>
      </c>
      <c r="E79" s="4" t="inlineStr">
        <is>
          <t xml:space="preserve"> </t>
        </is>
      </c>
    </row>
    <row r="80">
      <c r="A80" s="4" t="inlineStr">
        <is>
          <t>June 2,2023 [Member]</t>
        </is>
      </c>
      <c r="B80" s="4" t="inlineStr">
        <is>
          <t xml:space="preserve"> </t>
        </is>
      </c>
      <c r="C80" s="4" t="inlineStr">
        <is>
          <t xml:space="preserve"> </t>
        </is>
      </c>
      <c r="D80" s="4" t="inlineStr">
        <is>
          <t xml:space="preserve"> </t>
        </is>
      </c>
      <c r="E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row>
    <row r="82">
      <c r="A82" s="4" t="inlineStr">
        <is>
          <t>Short-term loan portion</t>
        </is>
      </c>
      <c r="B82" s="4" t="inlineStr">
        <is>
          <t xml:space="preserve"> </t>
        </is>
      </c>
      <c r="C82" s="5" t="n">
        <v>10319</v>
      </c>
      <c r="D82" s="4" t="inlineStr">
        <is>
          <t xml:space="preserve"> </t>
        </is>
      </c>
      <c r="E82" s="4" t="inlineStr">
        <is>
          <t xml:space="preserve"> </t>
        </is>
      </c>
    </row>
    <row r="83">
      <c r="A83" s="4" t="inlineStr">
        <is>
          <t>Long-term loan portion</t>
        </is>
      </c>
      <c r="B83" s="4" t="inlineStr">
        <is>
          <t xml:space="preserve"> </t>
        </is>
      </c>
      <c r="C83" s="6" t="n">
        <v>35408</v>
      </c>
      <c r="D83" s="4" t="inlineStr">
        <is>
          <t xml:space="preserve"> </t>
        </is>
      </c>
      <c r="E83"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AND LONG-TERM BANK LOANS (Details Narrative) $ in Millions</t>
        </is>
      </c>
      <c r="B1" s="2" t="inlineStr">
        <is>
          <t>12 Months Ended</t>
        </is>
      </c>
    </row>
    <row r="2">
      <c r="B2" s="2" t="inlineStr">
        <is>
          <t>Dec. 31, 2024 USD ($)</t>
        </is>
      </c>
      <c r="C2" s="2" t="inlineStr">
        <is>
          <t>Dec. 31, 2024 HKD ($)</t>
        </is>
      </c>
      <c r="D2" s="2" t="inlineStr">
        <is>
          <t>Dec. 31, 2023 USD ($)</t>
        </is>
      </c>
      <c r="E2" s="2" t="inlineStr">
        <is>
          <t>Dec. 31, 2023 HKD ($)</t>
        </is>
      </c>
      <c r="F2" s="2" t="inlineStr">
        <is>
          <t>Dec. 31, 2024 HKD ($)</t>
        </is>
      </c>
      <c r="G2" s="2" t="inlineStr">
        <is>
          <t>Jul. 10, 2023 USD ($)</t>
        </is>
      </c>
      <c r="H2" s="2" t="inlineStr">
        <is>
          <t>Jul. 10, 2023 HK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 term debt interest rate</t>
        </is>
      </c>
      <c r="B4" s="10" t="n">
        <v>0.0588</v>
      </c>
      <c r="C4" s="4" t="inlineStr">
        <is>
          <t xml:space="preserve"> </t>
        </is>
      </c>
      <c r="D4" s="4" t="inlineStr">
        <is>
          <t xml:space="preserve"> </t>
        </is>
      </c>
      <c r="E4" s="4" t="inlineStr">
        <is>
          <t xml:space="preserve"> </t>
        </is>
      </c>
      <c r="F4" s="10" t="n">
        <v>0.0588</v>
      </c>
      <c r="G4" s="4" t="inlineStr">
        <is>
          <t xml:space="preserve"> </t>
        </is>
      </c>
      <c r="H4" s="4" t="inlineStr">
        <is>
          <t xml:space="preserve"> </t>
        </is>
      </c>
    </row>
    <row r="5">
      <c r="A5" s="4" t="inlineStr">
        <is>
          <t>Interest Expense, Borrowings</t>
        </is>
      </c>
      <c r="B5" s="6" t="n">
        <v>118241</v>
      </c>
      <c r="C5" s="4" t="inlineStr">
        <is>
          <t xml:space="preserve"> </t>
        </is>
      </c>
      <c r="D5" s="6" t="n">
        <v>58410</v>
      </c>
      <c r="E5" s="4" t="inlineStr">
        <is>
          <t xml:space="preserve"> </t>
        </is>
      </c>
      <c r="F5" s="4" t="inlineStr">
        <is>
          <t xml:space="preserve"> </t>
        </is>
      </c>
      <c r="G5" s="4" t="inlineStr">
        <is>
          <t xml:space="preserve"> </t>
        </is>
      </c>
      <c r="H5" s="4" t="inlineStr">
        <is>
          <t xml:space="preserve"> </t>
        </is>
      </c>
    </row>
    <row r="6">
      <c r="A6" s="4" t="inlineStr">
        <is>
          <t>Collateralized financings</t>
        </is>
      </c>
      <c r="B6" s="4" t="inlineStr">
        <is>
          <t xml:space="preserve"> </t>
        </is>
      </c>
      <c r="C6" s="4" t="inlineStr">
        <is>
          <t xml:space="preserve"> </t>
        </is>
      </c>
      <c r="D6" s="4" t="inlineStr">
        <is>
          <t xml:space="preserve"> </t>
        </is>
      </c>
      <c r="E6" s="4" t="inlineStr">
        <is>
          <t xml:space="preserve"> </t>
        </is>
      </c>
      <c r="F6" s="4" t="inlineStr">
        <is>
          <t xml:space="preserve"> </t>
        </is>
      </c>
      <c r="G6" s="6" t="n">
        <v>1939613</v>
      </c>
      <c r="H6" s="6" t="n">
        <v>5</v>
      </c>
    </row>
    <row r="7">
      <c r="A7" s="4" t="inlineStr">
        <is>
          <t>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of Credit Facility, Maximum Amount Outstanding During Period</t>
        </is>
      </c>
      <c r="B9" s="5" t="n">
        <v>646538</v>
      </c>
      <c r="C9" s="6" t="n">
        <v>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llateralized financings</t>
        </is>
      </c>
      <c r="B10" s="6" t="n">
        <v>387923</v>
      </c>
      <c r="C10" s="4" t="inlineStr">
        <is>
          <t xml:space="preserve"> </t>
        </is>
      </c>
      <c r="D10" s="4" t="inlineStr">
        <is>
          <t xml:space="preserve"> </t>
        </is>
      </c>
      <c r="E10" s="4" t="inlineStr">
        <is>
          <t xml:space="preserve"> </t>
        </is>
      </c>
      <c r="F10" s="6" t="n">
        <v>3</v>
      </c>
      <c r="G10" s="4" t="inlineStr">
        <is>
          <t xml:space="preserve"> </t>
        </is>
      </c>
      <c r="H10" s="4" t="inlineStr">
        <is>
          <t xml:space="preserve"> </t>
        </is>
      </c>
    </row>
    <row r="11">
      <c r="A11" s="4" t="inlineStr">
        <is>
          <t>Non-Revolving Term Loan Under SME Financing Guarantee Sche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ort term debt interest rate</t>
        </is>
      </c>
      <c r="B13" s="10" t="n">
        <v>0.025</v>
      </c>
      <c r="C13" s="4" t="inlineStr">
        <is>
          <t xml:space="preserve"> </t>
        </is>
      </c>
      <c r="D13" s="4" t="inlineStr">
        <is>
          <t xml:space="preserve"> </t>
        </is>
      </c>
      <c r="E13" s="4" t="inlineStr">
        <is>
          <t xml:space="preserve"> </t>
        </is>
      </c>
      <c r="F13" s="10" t="n">
        <v>0.025</v>
      </c>
      <c r="G13" s="4" t="inlineStr">
        <is>
          <t xml:space="preserve"> </t>
        </is>
      </c>
      <c r="H13" s="4" t="inlineStr">
        <is>
          <t xml:space="preserve"> </t>
        </is>
      </c>
    </row>
    <row r="14">
      <c r="A14" s="4" t="inlineStr">
        <is>
          <t>Line of Credit Facility, Maximum Amount Outstanding During Period</t>
        </is>
      </c>
      <c r="B14" s="4" t="inlineStr">
        <is>
          <t xml:space="preserve"> </t>
        </is>
      </c>
      <c r="C14" s="4" t="inlineStr">
        <is>
          <t xml:space="preserve"> </t>
        </is>
      </c>
      <c r="D14" s="5" t="n">
        <v>775845</v>
      </c>
      <c r="E14" s="6" t="n">
        <v>6</v>
      </c>
      <c r="F14" s="4" t="inlineStr">
        <is>
          <t xml:space="preserve"> </t>
        </is>
      </c>
      <c r="G14" s="4" t="inlineStr">
        <is>
          <t xml:space="preserve"> </t>
        </is>
      </c>
      <c r="H14" s="4" t="inlineStr">
        <is>
          <t xml:space="preserve"> </t>
        </is>
      </c>
    </row>
    <row r="15">
      <c r="A15" s="4" t="inlineStr">
        <is>
          <t>Short-Term Nonbank Loan and Note Payables</t>
        </is>
      </c>
      <c r="B15" s="6" t="n">
        <v>447086</v>
      </c>
      <c r="C15" s="4" t="inlineStr">
        <is>
          <t xml:space="preserve"> </t>
        </is>
      </c>
      <c r="D15" s="6" t="n">
        <v>552518</v>
      </c>
      <c r="E15" s="4" t="inlineStr">
        <is>
          <t xml:space="preserve"> </t>
        </is>
      </c>
      <c r="F15" s="4" t="inlineStr">
        <is>
          <t xml:space="preserve"> </t>
        </is>
      </c>
      <c r="G15" s="4" t="inlineStr">
        <is>
          <t xml:space="preserve"> </t>
        </is>
      </c>
      <c r="H15" s="4" t="inlineStr">
        <is>
          <t xml:space="preserve"> </t>
        </is>
      </c>
    </row>
    <row r="16">
      <c r="A16" s="4" t="inlineStr">
        <is>
          <t>Below Prime R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ort term debt interest rate</t>
        </is>
      </c>
      <c r="B18" s="10" t="n">
        <v>0.0075</v>
      </c>
      <c r="C18" s="4" t="inlineStr">
        <is>
          <t xml:space="preserve"> </t>
        </is>
      </c>
      <c r="D18" s="4" t="inlineStr">
        <is>
          <t xml:space="preserve"> </t>
        </is>
      </c>
      <c r="E18" s="4" t="inlineStr">
        <is>
          <t xml:space="preserve"> </t>
        </is>
      </c>
      <c r="F18" s="10" t="n">
        <v>0.0075</v>
      </c>
      <c r="G18" s="4" t="inlineStr">
        <is>
          <t xml:space="preserve"> </t>
        </is>
      </c>
      <c r="H18" s="4" t="inlineStr">
        <is>
          <t xml:space="preserve"> </t>
        </is>
      </c>
    </row>
    <row r="19">
      <c r="A19" s="4" t="inlineStr">
        <is>
          <t>Below USD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ort term debt interest rate</t>
        </is>
      </c>
      <c r="B21" s="10" t="n">
        <v>0.0175</v>
      </c>
      <c r="C21" s="4" t="inlineStr">
        <is>
          <t xml:space="preserve"> </t>
        </is>
      </c>
      <c r="D21" s="4" t="inlineStr">
        <is>
          <t xml:space="preserve"> </t>
        </is>
      </c>
      <c r="E21" s="4" t="inlineStr">
        <is>
          <t xml:space="preserve"> </t>
        </is>
      </c>
      <c r="F21" s="10" t="n">
        <v>0.0175</v>
      </c>
      <c r="G21" s="4" t="inlineStr">
        <is>
          <t xml:space="preserve"> </t>
        </is>
      </c>
      <c r="H21" s="4" t="inlineStr">
        <is>
          <t xml:space="preserve"> </t>
        </is>
      </c>
    </row>
    <row r="22">
      <c r="A22" s="4" t="inlineStr">
        <is>
          <t>Minimum [Member] | Non-Revolving Term Loan Under SME Financing Guarantee Schem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ort term debt interest rate</t>
        </is>
      </c>
      <c r="B24" s="11" t="n">
        <v>0.03125</v>
      </c>
      <c r="C24" s="4" t="inlineStr">
        <is>
          <t xml:space="preserve"> </t>
        </is>
      </c>
      <c r="D24" s="4" t="inlineStr">
        <is>
          <t xml:space="preserve"> </t>
        </is>
      </c>
      <c r="E24" s="4" t="inlineStr">
        <is>
          <t xml:space="preserve"> </t>
        </is>
      </c>
      <c r="F24" s="11" t="n">
        <v>0.03125</v>
      </c>
      <c r="G24" s="4" t="inlineStr">
        <is>
          <t xml:space="preserve"> </t>
        </is>
      </c>
      <c r="H24" s="4" t="inlineStr">
        <is>
          <t xml:space="preserve"> </t>
        </is>
      </c>
    </row>
    <row r="25">
      <c r="A25" s="4" t="inlineStr">
        <is>
          <t>Minimum [Member] | HIB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ort term debt interest rate</t>
        </is>
      </c>
      <c r="B27" s="10" t="n">
        <v>0.025</v>
      </c>
      <c r="C27" s="4" t="inlineStr">
        <is>
          <t xml:space="preserve"> </t>
        </is>
      </c>
      <c r="D27" s="4" t="inlineStr">
        <is>
          <t xml:space="preserve"> </t>
        </is>
      </c>
      <c r="E27" s="4" t="inlineStr">
        <is>
          <t xml:space="preserve"> </t>
        </is>
      </c>
      <c r="F27" s="10" t="n">
        <v>0.025</v>
      </c>
      <c r="G27" s="4" t="inlineStr">
        <is>
          <t xml:space="preserve"> </t>
        </is>
      </c>
      <c r="H27" s="4" t="inlineStr">
        <is>
          <t xml:space="preserve"> </t>
        </is>
      </c>
    </row>
    <row r="28">
      <c r="A28" s="4" t="inlineStr">
        <is>
          <t>Minimum [Member] | Prime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ort term debt interest rate</t>
        </is>
      </c>
      <c r="B30" s="10" t="n">
        <v>0.005</v>
      </c>
      <c r="C30" s="4" t="inlineStr">
        <is>
          <t xml:space="preserve"> </t>
        </is>
      </c>
      <c r="D30" s="4" t="inlineStr">
        <is>
          <t xml:space="preserve"> </t>
        </is>
      </c>
      <c r="E30" s="4" t="inlineStr">
        <is>
          <t xml:space="preserve"> </t>
        </is>
      </c>
      <c r="F30" s="10" t="n">
        <v>0.005</v>
      </c>
      <c r="G30" s="4" t="inlineStr">
        <is>
          <t xml:space="preserve"> </t>
        </is>
      </c>
      <c r="H30" s="4" t="inlineStr">
        <is>
          <t xml:space="preserve"> </t>
        </is>
      </c>
    </row>
    <row r="31">
      <c r="A31" s="4" t="inlineStr">
        <is>
          <t>Maximum [Member] | Non-Revolving Term Loan Under SME Financing Guarantee Schem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ort term debt interest rate</t>
        </is>
      </c>
      <c r="B33" s="4" t="inlineStr">
        <is>
          <t xml:space="preserve"> </t>
        </is>
      </c>
      <c r="C33" s="4" t="inlineStr">
        <is>
          <t xml:space="preserve"> </t>
        </is>
      </c>
      <c r="D33" s="10" t="n">
        <v>0.0823</v>
      </c>
      <c r="E33" s="4" t="inlineStr">
        <is>
          <t xml:space="preserve"> </t>
        </is>
      </c>
      <c r="F33" s="4" t="inlineStr">
        <is>
          <t xml:space="preserve"> </t>
        </is>
      </c>
      <c r="G33" s="4" t="inlineStr">
        <is>
          <t xml:space="preserve"> </t>
        </is>
      </c>
      <c r="H33" s="4" t="inlineStr">
        <is>
          <t xml:space="preserve"> </t>
        </is>
      </c>
    </row>
    <row r="34">
      <c r="A34" s="4" t="inlineStr">
        <is>
          <t>Maximum [Member] | HIB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ort term debt interest rate</t>
        </is>
      </c>
      <c r="B36" s="8" t="n">
        <v>0.03</v>
      </c>
      <c r="C36" s="4" t="inlineStr">
        <is>
          <t xml:space="preserve"> </t>
        </is>
      </c>
      <c r="D36" s="4" t="inlineStr">
        <is>
          <t xml:space="preserve"> </t>
        </is>
      </c>
      <c r="E36" s="4" t="inlineStr">
        <is>
          <t xml:space="preserve"> </t>
        </is>
      </c>
      <c r="F36" s="8" t="n">
        <v>0.03</v>
      </c>
      <c r="G36" s="4" t="inlineStr">
        <is>
          <t xml:space="preserve"> </t>
        </is>
      </c>
      <c r="H36" s="4" t="inlineStr">
        <is>
          <t xml:space="preserve"> </t>
        </is>
      </c>
    </row>
    <row r="37">
      <c r="A37" s="4" t="inlineStr">
        <is>
          <t>Maximum [Member] | Prime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ort term debt interest rate</t>
        </is>
      </c>
      <c r="B39" s="8" t="n">
        <v>0.01</v>
      </c>
      <c r="C39" s="4" t="inlineStr">
        <is>
          <t xml:space="preserve"> </t>
        </is>
      </c>
      <c r="D39" s="4" t="inlineStr">
        <is>
          <t xml:space="preserve"> </t>
        </is>
      </c>
      <c r="E39" s="4" t="inlineStr">
        <is>
          <t xml:space="preserve"> </t>
        </is>
      </c>
      <c r="F39" s="8" t="n">
        <v>0.01</v>
      </c>
      <c r="G39" s="4" t="inlineStr">
        <is>
          <t xml:space="preserve"> </t>
        </is>
      </c>
      <c r="H39" s="4" t="inlineStr">
        <is>
          <t xml:space="preserve"> </t>
        </is>
      </c>
    </row>
  </sheetData>
  <mergeCells count="3">
    <mergeCell ref="G1:H1"/>
    <mergeCell ref="B1:E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EQUITY (Details Narrative) - USD ($)</t>
        </is>
      </c>
      <c r="G1" s="2" t="inlineStr">
        <is>
          <t>12 Months Ended</t>
        </is>
      </c>
    </row>
    <row r="2">
      <c r="B2" s="2" t="inlineStr">
        <is>
          <t>Nov. 03, 2023</t>
        </is>
      </c>
      <c r="C2" s="2" t="inlineStr">
        <is>
          <t>May 01, 2023</t>
        </is>
      </c>
      <c r="D2" s="2" t="inlineStr">
        <is>
          <t>Apr. 24, 2023</t>
        </is>
      </c>
      <c r="E2" s="2" t="inlineStr">
        <is>
          <t>Apr. 20, 2023</t>
        </is>
      </c>
      <c r="F2" s="2" t="inlineStr">
        <is>
          <t>Mar. 20, 2023</t>
        </is>
      </c>
      <c r="G2" s="2" t="inlineStr">
        <is>
          <t>Dec. 31, 2024</t>
        </is>
      </c>
      <c r="H2" s="2" t="inlineStr">
        <is>
          <t>Dec. 31, 2023</t>
        </is>
      </c>
      <c r="I2" s="2" t="inlineStr">
        <is>
          <t>Dec. 31, 2022</t>
        </is>
      </c>
      <c r="J2" s="2" t="inlineStr">
        <is>
          <t>Oct. 18,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t>
        </is>
      </c>
      <c r="B4" s="4" t="inlineStr">
        <is>
          <t xml:space="preserve"> </t>
        </is>
      </c>
      <c r="C4" s="4" t="inlineStr">
        <is>
          <t xml:space="preserve"> </t>
        </is>
      </c>
      <c r="D4" s="4" t="inlineStr">
        <is>
          <t xml:space="preserve"> </t>
        </is>
      </c>
      <c r="E4" s="4" t="inlineStr">
        <is>
          <t xml:space="preserve"> </t>
        </is>
      </c>
      <c r="F4" s="5" t="n">
        <v>1400000</v>
      </c>
      <c r="G4" s="5" t="n">
        <v>17357924</v>
      </c>
      <c r="H4" s="5" t="n">
        <v>15093847</v>
      </c>
      <c r="I4" s="4" t="inlineStr">
        <is>
          <t xml:space="preserve"> </t>
        </is>
      </c>
      <c r="J4" s="4" t="inlineStr">
        <is>
          <t xml:space="preserve"> </t>
        </is>
      </c>
    </row>
    <row r="5">
      <c r="A5" s="4" t="inlineStr">
        <is>
          <t>Common stock, value, outstanding</t>
        </is>
      </c>
      <c r="B5" s="4" t="inlineStr">
        <is>
          <t xml:space="preserve"> </t>
        </is>
      </c>
      <c r="C5" s="4" t="inlineStr">
        <is>
          <t xml:space="preserve"> </t>
        </is>
      </c>
      <c r="D5" s="4" t="inlineStr">
        <is>
          <t xml:space="preserve"> </t>
        </is>
      </c>
      <c r="E5" s="4" t="inlineStr">
        <is>
          <t xml:space="preserve"> </t>
        </is>
      </c>
      <c r="F5" s="4" t="inlineStr">
        <is>
          <t xml:space="preserve"> </t>
        </is>
      </c>
      <c r="G5" s="6" t="n">
        <v>8350003</v>
      </c>
      <c r="H5" s="6" t="n">
        <v>8350002</v>
      </c>
      <c r="I5" s="4" t="inlineStr">
        <is>
          <t xml:space="preserve"> </t>
        </is>
      </c>
      <c r="J5" s="4" t="inlineStr">
        <is>
          <t xml:space="preserve"> </t>
        </is>
      </c>
    </row>
    <row r="6">
      <c r="A6" s="4" t="inlineStr">
        <is>
          <t>Ordinary stock, price per share</t>
        </is>
      </c>
      <c r="B6" s="4" t="inlineStr">
        <is>
          <t xml:space="preserve"> </t>
        </is>
      </c>
      <c r="C6" s="4" t="inlineStr">
        <is>
          <t xml:space="preserve"> </t>
        </is>
      </c>
      <c r="D6" s="4" t="inlineStr">
        <is>
          <t xml:space="preserve"> </t>
        </is>
      </c>
      <c r="E6" s="4" t="inlineStr">
        <is>
          <t xml:space="preserve"> </t>
        </is>
      </c>
      <c r="F6" s="7" t="n">
        <v>0.25</v>
      </c>
      <c r="G6" s="4" t="inlineStr">
        <is>
          <t xml:space="preserve"> </t>
        </is>
      </c>
      <c r="H6" s="4" t="inlineStr">
        <is>
          <t xml:space="preserve"> </t>
        </is>
      </c>
      <c r="I6" s="4" t="inlineStr">
        <is>
          <t xml:space="preserve"> </t>
        </is>
      </c>
      <c r="J6" s="4" t="inlineStr">
        <is>
          <t xml:space="preserve"> </t>
        </is>
      </c>
    </row>
    <row r="7">
      <c r="A7" s="4" t="inlineStr">
        <is>
          <t>Gross proceeds</t>
        </is>
      </c>
      <c r="B7" s="4" t="inlineStr">
        <is>
          <t xml:space="preserve"> </t>
        </is>
      </c>
      <c r="C7" s="4" t="inlineStr">
        <is>
          <t xml:space="preserve"> </t>
        </is>
      </c>
      <c r="D7" s="4" t="inlineStr">
        <is>
          <t xml:space="preserve"> </t>
        </is>
      </c>
      <c r="E7" s="4" t="inlineStr">
        <is>
          <t xml:space="preserve"> </t>
        </is>
      </c>
      <c r="F7" s="6" t="n">
        <v>350000</v>
      </c>
      <c r="G7" s="4" t="inlineStr">
        <is>
          <t xml:space="preserve"> </t>
        </is>
      </c>
      <c r="H7" s="4" t="inlineStr">
        <is>
          <t xml:space="preserve"> </t>
        </is>
      </c>
      <c r="I7" s="4" t="inlineStr">
        <is>
          <t xml:space="preserve"> </t>
        </is>
      </c>
      <c r="J7" s="4" t="inlineStr">
        <is>
          <t xml:space="preserve"> </t>
        </is>
      </c>
    </row>
    <row r="8">
      <c r="A8" s="4" t="inlineStr">
        <is>
          <t>Initial public offering gross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350000</v>
      </c>
      <c r="I8" s="4" t="inlineStr">
        <is>
          <t xml:space="preserve"> </t>
        </is>
      </c>
      <c r="J8" s="4" t="inlineStr">
        <is>
          <t xml:space="preserve"> </t>
        </is>
      </c>
    </row>
    <row r="9">
      <c r="A9" s="4" t="inlineStr">
        <is>
          <t>Cashless exercise of warrant shares</t>
        </is>
      </c>
      <c r="B9" s="4" t="inlineStr">
        <is>
          <t xml:space="preserve"> </t>
        </is>
      </c>
      <c r="C9" s="5" t="n">
        <v>9633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cancelled</t>
        </is>
      </c>
      <c r="B10" s="5" t="n">
        <v>24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4 Equity Incentive Plan [Member] | Common Stock [Member] | Director and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Options, Outstanding, Nu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64077</v>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t>
        </is>
      </c>
      <c r="B16" s="4" t="inlineStr">
        <is>
          <t xml:space="preserve"> </t>
        </is>
      </c>
      <c r="C16" s="4" t="inlineStr">
        <is>
          <t xml:space="preserve"> </t>
        </is>
      </c>
      <c r="D16" s="4" t="inlineStr">
        <is>
          <t xml:space="preserve"> </t>
        </is>
      </c>
      <c r="E16" s="5" t="n">
        <v>16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price per share</t>
        </is>
      </c>
      <c r="B17" s="4" t="inlineStr">
        <is>
          <t xml:space="preserve"> </t>
        </is>
      </c>
      <c r="C17" s="4" t="inlineStr">
        <is>
          <t xml:space="preserve"> </t>
        </is>
      </c>
      <c r="D17" s="4" t="inlineStr">
        <is>
          <t xml:space="preserve"> </t>
        </is>
      </c>
      <c r="E17" s="6" t="n">
        <v>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itial public offering gross proceeds</t>
        </is>
      </c>
      <c r="B18" s="4" t="inlineStr">
        <is>
          <t xml:space="preserve"> </t>
        </is>
      </c>
      <c r="C18" s="4" t="inlineStr">
        <is>
          <t xml:space="preserve"> </t>
        </is>
      </c>
      <c r="D18" s="6" t="n">
        <v>8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G1:I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14" customWidth="1" min="2" max="2"/>
  </cols>
  <sheetData>
    <row r="1">
      <c r="A1" s="1" t="inlineStr">
        <is>
          <t>EMPLOYEE BENEFIT PLANS (Details Narrative)</t>
        </is>
      </c>
      <c r="B1" s="2" t="inlineStr">
        <is>
          <t>Dec. 31, 2024</t>
        </is>
      </c>
    </row>
    <row r="2">
      <c r="A2" s="3" t="inlineStr">
        <is>
          <t>Retirement Benefits [Abstract]</t>
        </is>
      </c>
      <c r="B2" s="4" t="inlineStr">
        <is>
          <t xml:space="preserve"> </t>
        </is>
      </c>
    </row>
    <row r="3">
      <c r="A3" s="4" t="inlineStr">
        <is>
          <t>Employee benefit percentage</t>
        </is>
      </c>
      <c r="B3" s="8" t="n">
        <v>0.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s>
  <sheetData>
    <row r="1">
      <c r="A1" s="1" t="inlineStr">
        <is>
          <t>SCHEDULE OF STATUTORY AND EFFECTIVE TAX EXPENSES (Details) $ in Millions</t>
        </is>
      </c>
      <c r="D1" s="2" t="inlineStr">
        <is>
          <t>12 Months Ended</t>
        </is>
      </c>
    </row>
    <row r="2">
      <c r="B2" s="2" t="inlineStr">
        <is>
          <t>Mar. 21, 2018 USD ($)</t>
        </is>
      </c>
      <c r="C2" s="2" t="inlineStr">
        <is>
          <t>Mar. 21, 2018 HKD ($)</t>
        </is>
      </c>
      <c r="D2" s="2" t="inlineStr">
        <is>
          <t>Dec. 31, 2024 USD ($)</t>
        </is>
      </c>
      <c r="E2" s="2" t="inlineStr">
        <is>
          <t>Dec. 31, 2023 USD ($)</t>
        </is>
      </c>
      <c r="F2" s="2" t="inlineStr">
        <is>
          <t>Dec. 31,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before tax</t>
        </is>
      </c>
      <c r="B4" s="4" t="inlineStr">
        <is>
          <t xml:space="preserve"> </t>
        </is>
      </c>
      <c r="C4" s="4" t="inlineStr">
        <is>
          <t xml:space="preserve"> </t>
        </is>
      </c>
      <c r="D4" s="6" t="n">
        <v>-2543959</v>
      </c>
      <c r="E4" s="6" t="n">
        <v>-648854</v>
      </c>
      <c r="F4" s="6" t="n">
        <v>-596881</v>
      </c>
    </row>
    <row r="5">
      <c r="A5" s="4" t="inlineStr">
        <is>
          <t>HK SAR Profits Tax at 16.5%</t>
        </is>
      </c>
      <c r="B5" s="4" t="inlineStr">
        <is>
          <t xml:space="preserve"> </t>
        </is>
      </c>
      <c r="C5" s="4" t="inlineStr">
        <is>
          <t xml:space="preserve"> </t>
        </is>
      </c>
      <c r="D5" s="5" t="n">
        <v>-419753</v>
      </c>
      <c r="E5" s="5" t="n">
        <v>-107060</v>
      </c>
      <c r="F5" s="5" t="n">
        <v>-98485</v>
      </c>
    </row>
    <row r="6">
      <c r="A6" s="4" t="inlineStr">
        <is>
          <t>Tax effect on non-deductible expenses</t>
        </is>
      </c>
      <c r="B6" s="4" t="inlineStr">
        <is>
          <t xml:space="preserve"> </t>
        </is>
      </c>
      <c r="C6" s="4" t="inlineStr">
        <is>
          <t xml:space="preserve"> </t>
        </is>
      </c>
      <c r="D6" s="5" t="n">
        <v>291167</v>
      </c>
      <c r="E6" s="5" t="n">
        <v>1196640</v>
      </c>
      <c r="F6" s="5" t="n">
        <v>54664</v>
      </c>
    </row>
    <row r="7">
      <c r="A7" s="4" t="inlineStr">
        <is>
          <t>Tax effect on non-deductible income</t>
        </is>
      </c>
      <c r="B7" s="4" t="inlineStr">
        <is>
          <t xml:space="preserve"> </t>
        </is>
      </c>
      <c r="C7" s="4" t="inlineStr">
        <is>
          <t xml:space="preserve"> </t>
        </is>
      </c>
      <c r="D7" s="5" t="n">
        <v>-18817</v>
      </c>
      <c r="E7" s="4" t="inlineStr">
        <is>
          <t xml:space="preserve"> </t>
        </is>
      </c>
      <c r="F7" s="4" t="inlineStr">
        <is>
          <t xml:space="preserve"> </t>
        </is>
      </c>
    </row>
    <row r="8">
      <c r="A8" s="4" t="inlineStr">
        <is>
          <t>Tax effect on deductible temporary differences</t>
        </is>
      </c>
      <c r="B8" s="4" t="inlineStr">
        <is>
          <t xml:space="preserve"> </t>
        </is>
      </c>
      <c r="C8" s="4" t="inlineStr">
        <is>
          <t xml:space="preserve"> </t>
        </is>
      </c>
      <c r="D8" s="5" t="n">
        <v>-1080</v>
      </c>
      <c r="E8" s="5" t="n">
        <v>-122</v>
      </c>
      <c r="F8" s="5" t="n">
        <v>-122</v>
      </c>
    </row>
    <row r="9">
      <c r="A9" s="4" t="inlineStr">
        <is>
          <t>Tax effect on tax loss not recognized</t>
        </is>
      </c>
      <c r="B9" s="4" t="inlineStr">
        <is>
          <t xml:space="preserve"> </t>
        </is>
      </c>
      <c r="C9" s="4" t="inlineStr">
        <is>
          <t xml:space="preserve"> </t>
        </is>
      </c>
      <c r="D9" s="5" t="n">
        <v>148483</v>
      </c>
      <c r="E9" s="4" t="inlineStr">
        <is>
          <t xml:space="preserve"> </t>
        </is>
      </c>
      <c r="F9" s="5" t="n">
        <v>43943</v>
      </c>
    </row>
    <row r="10">
      <c r="A10" s="4" t="inlineStr">
        <is>
          <t>Tax effect on utilization of tax losses</t>
        </is>
      </c>
      <c r="B10" s="6" t="n">
        <v>258065</v>
      </c>
      <c r="C10" s="6" t="n">
        <v>2</v>
      </c>
      <c r="D10" s="4" t="inlineStr">
        <is>
          <t xml:space="preserve"> </t>
        </is>
      </c>
      <c r="E10" s="5" t="n">
        <v>-1089458</v>
      </c>
      <c r="F10" s="4" t="inlineStr">
        <is>
          <t xml:space="preserve"> </t>
        </is>
      </c>
    </row>
    <row r="11">
      <c r="A11" s="4" t="inlineStr">
        <is>
          <t>Income tax</t>
        </is>
      </c>
      <c r="B11" s="4" t="inlineStr">
        <is>
          <t xml:space="preserve"> </t>
        </is>
      </c>
      <c r="C11" s="4" t="inlineStr">
        <is>
          <t xml:space="preserve"> </t>
        </is>
      </c>
      <c r="D11" s="4" t="inlineStr">
        <is>
          <t xml:space="preserve"> </t>
        </is>
      </c>
      <c r="E11" s="4" t="inlineStr">
        <is>
          <t xml:space="preserve"> </t>
        </is>
      </c>
      <c r="F11" s="4" t="inlineStr">
        <is>
          <t xml:space="preserve"> </t>
        </is>
      </c>
    </row>
  </sheetData>
  <mergeCells count="3">
    <mergeCell ref="B1:C1"/>
    <mergeCell ref="D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SCHEDULE OF STATUTORY AND EFFECTIVE TAX EXPENSES (Details) (Parenthetical)</t>
        </is>
      </c>
      <c r="C1" s="2" t="inlineStr">
        <is>
          <t>12 Months Ended</t>
        </is>
      </c>
    </row>
    <row r="2">
      <c r="B2" s="2" t="inlineStr">
        <is>
          <t>Mar. 21, 2018</t>
        </is>
      </c>
      <c r="C2" s="2" t="inlineStr">
        <is>
          <t>Dec. 31, 2024</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165</v>
      </c>
      <c r="C4" s="10" t="n">
        <v>0.165</v>
      </c>
      <c r="D4" s="10" t="n">
        <v>0.165</v>
      </c>
      <c r="E4" s="10" t="n">
        <v>0.165</v>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2543959</v>
      </c>
      <c r="C4" s="6" t="n">
        <v>-648854</v>
      </c>
      <c r="D4" s="6" t="n">
        <v>-59688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CHEDULE OF STATUTORY AND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HK SAR Profits Tax at 16.5%</t>
        </is>
      </c>
      <c r="B4" s="10" t="n">
        <v>0.165</v>
      </c>
      <c r="C4" s="10" t="n">
        <v>0.165</v>
      </c>
      <c r="D4" s="10" t="n">
        <v>0.165</v>
      </c>
    </row>
    <row r="5">
      <c r="A5" s="4" t="inlineStr">
        <is>
          <t>Tax effect of income not taxable</t>
        </is>
      </c>
      <c r="B5" s="4" t="inlineStr">
        <is>
          <t>(16.50%)</t>
        </is>
      </c>
      <c r="C5" s="4" t="inlineStr">
        <is>
          <t>(16.50%)</t>
        </is>
      </c>
      <c r="D5" s="4" t="inlineStr">
        <is>
          <t>(16.50%)</t>
        </is>
      </c>
    </row>
    <row r="6">
      <c r="A6" s="4" t="inlineStr">
        <is>
          <t>The Company’s effective tax rate</t>
        </is>
      </c>
      <c r="B6" s="8" t="n">
        <v>0</v>
      </c>
      <c r="C6" s="8" t="n">
        <v>0</v>
      </c>
      <c r="D6" s="8"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CHEDULE OF STATUTORY AND EFFECTIVE TAX RATE (Details) (Parenthetica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165</v>
      </c>
      <c r="C4" s="10" t="n">
        <v>0.165</v>
      </c>
      <c r="D4" s="10" t="n">
        <v>0.165</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OVISION FOR INCOME TAXES (Details Narrative) $ in Millions</t>
        </is>
      </c>
      <c r="D1" s="2" t="inlineStr">
        <is>
          <t>12 Months Ended</t>
        </is>
      </c>
    </row>
    <row r="2">
      <c r="B2" s="2" t="inlineStr">
        <is>
          <t>Mar. 21, 2018 USD ($)</t>
        </is>
      </c>
      <c r="C2" s="2" t="inlineStr">
        <is>
          <t>Mar. 21, 2018 HKD ($)</t>
        </is>
      </c>
      <c r="D2" s="2" t="inlineStr">
        <is>
          <t>Dec. 31, 2024 USD ($)</t>
        </is>
      </c>
      <c r="E2" s="2" t="inlineStr">
        <is>
          <t>Dec. 31, 2023 USD ($)</t>
        </is>
      </c>
      <c r="F2" s="2" t="inlineStr">
        <is>
          <t>Dec. 31, 2022 USD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assessable profits</t>
        </is>
      </c>
      <c r="B4" s="6" t="n">
        <v>258065</v>
      </c>
      <c r="C4" s="6" t="n">
        <v>2</v>
      </c>
      <c r="D4" s="4" t="inlineStr">
        <is>
          <t xml:space="preserve"> </t>
        </is>
      </c>
      <c r="E4" s="6" t="n">
        <v>-1089458</v>
      </c>
      <c r="F4" s="4" t="inlineStr">
        <is>
          <t xml:space="preserve"> </t>
        </is>
      </c>
    </row>
    <row r="5">
      <c r="A5" s="4" t="inlineStr">
        <is>
          <t>Profit tax rates</t>
        </is>
      </c>
      <c r="B5" s="10" t="n">
        <v>0.0825</v>
      </c>
      <c r="C5" s="10" t="n">
        <v>0.0825</v>
      </c>
      <c r="D5" s="4" t="inlineStr">
        <is>
          <t xml:space="preserve"> </t>
        </is>
      </c>
      <c r="E5" s="4" t="inlineStr">
        <is>
          <t xml:space="preserve"> </t>
        </is>
      </c>
      <c r="F5" s="4" t="inlineStr">
        <is>
          <t xml:space="preserve"> </t>
        </is>
      </c>
    </row>
    <row r="6">
      <c r="A6" s="4" t="inlineStr">
        <is>
          <t>Flat tax rate percent</t>
        </is>
      </c>
      <c r="B6" s="10" t="n">
        <v>0.165</v>
      </c>
      <c r="C6" s="10" t="n">
        <v>0.165</v>
      </c>
      <c r="D6" s="10" t="n">
        <v>0.165</v>
      </c>
      <c r="E6" s="10" t="n">
        <v>0.165</v>
      </c>
      <c r="F6" s="10" t="n">
        <v>0.165</v>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stimated assessable profits</t>
        </is>
      </c>
      <c r="B9" s="6" t="n">
        <v>258065</v>
      </c>
      <c r="C9" s="6" t="n">
        <v>2</v>
      </c>
      <c r="D9" s="4" t="inlineStr">
        <is>
          <t xml:space="preserve"> </t>
        </is>
      </c>
      <c r="E9" s="4" t="inlineStr">
        <is>
          <t xml:space="preserve"> </t>
        </is>
      </c>
      <c r="F9" s="4" t="inlineStr">
        <is>
          <t xml:space="preserve"> </t>
        </is>
      </c>
    </row>
    <row r="10">
      <c r="A10" s="4" t="inlineStr">
        <is>
          <t>Profit tax rates</t>
        </is>
      </c>
      <c r="B10" s="10" t="n">
        <v>0.165</v>
      </c>
      <c r="C10" s="10" t="n">
        <v>0.165</v>
      </c>
      <c r="D10" s="4" t="inlineStr">
        <is>
          <t xml:space="preserve"> </t>
        </is>
      </c>
      <c r="E10" s="4" t="inlineStr">
        <is>
          <t xml:space="preserve"> </t>
        </is>
      </c>
      <c r="F10" s="4" t="inlineStr">
        <is>
          <t xml:space="preserve"> </t>
        </is>
      </c>
    </row>
  </sheetData>
  <mergeCells count="3">
    <mergeCell ref="B1:C1"/>
    <mergeCell ref="D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CENTRATIONS RISK (Details) - USD ($)</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s</t>
        </is>
      </c>
      <c r="B4" s="6" t="n">
        <v>3951649</v>
      </c>
      <c r="C4" s="6" t="n">
        <v>6825879</v>
      </c>
      <c r="D4" s="6" t="n">
        <v>4169931</v>
      </c>
    </row>
    <row r="5">
      <c r="A5" s="4" t="inlineStr">
        <is>
          <t>Customer A [Member] | Customer Assets Concentrations [Member] | Contract Assets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t>
        </is>
      </c>
      <c r="B7" s="6" t="n">
        <v>70829</v>
      </c>
      <c r="C7" s="6" t="n">
        <v>208206</v>
      </c>
      <c r="D7" s="4" t="inlineStr">
        <is>
          <t xml:space="preserve"> </t>
        </is>
      </c>
    </row>
    <row r="8">
      <c r="A8" s="4" t="inlineStr">
        <is>
          <t>Customer assets percentage</t>
        </is>
      </c>
      <c r="B8" s="8" t="n">
        <v>0.49</v>
      </c>
      <c r="C8" s="8" t="n">
        <v>0.12</v>
      </c>
      <c r="D8" s="4" t="inlineStr">
        <is>
          <t xml:space="preserve"> </t>
        </is>
      </c>
    </row>
    <row r="9">
      <c r="A9" s="4" t="inlineStr">
        <is>
          <t>Customer A [Member] | Retention Receivables Concentration [Member] | Retention Receivable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Revenues</t>
        </is>
      </c>
      <c r="B11" s="6" t="n">
        <v>223994</v>
      </c>
      <c r="C11" s="6" t="n">
        <v>121130</v>
      </c>
      <c r="D11" s="4" t="inlineStr">
        <is>
          <t xml:space="preserve"> </t>
        </is>
      </c>
    </row>
    <row r="12">
      <c r="A12" s="4" t="inlineStr">
        <is>
          <t>Customer assets percentage</t>
        </is>
      </c>
      <c r="B12" s="8" t="n">
        <v>0.47</v>
      </c>
      <c r="C12" s="8" t="n">
        <v>0.36</v>
      </c>
      <c r="D12" s="4" t="inlineStr">
        <is>
          <t xml:space="preserve"> </t>
        </is>
      </c>
    </row>
    <row r="13">
      <c r="A13" s="4" t="inlineStr">
        <is>
          <t>Customer A [Member] | Customer Concentrations [Member] | Revenue Benchmark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Revenues</t>
        </is>
      </c>
      <c r="B15" s="6" t="n">
        <v>892015</v>
      </c>
      <c r="C15" s="6" t="n">
        <v>2029487</v>
      </c>
      <c r="D15" s="6" t="n">
        <v>155649</v>
      </c>
    </row>
    <row r="16">
      <c r="A16" s="4" t="inlineStr">
        <is>
          <t>Customer assets percentage</t>
        </is>
      </c>
      <c r="B16" s="8" t="n">
        <v>0.24</v>
      </c>
      <c r="C16" s="8" t="n">
        <v>0.3</v>
      </c>
      <c r="D16" s="8" t="n">
        <v>0.04</v>
      </c>
    </row>
    <row r="17">
      <c r="A17" s="4" t="inlineStr">
        <is>
          <t>Customer A [Member] | Customer Concentrations [Member] | Accounts Receivable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t>
        </is>
      </c>
      <c r="B19" s="6" t="n">
        <v>915637</v>
      </c>
      <c r="C19" s="6" t="n">
        <v>424761</v>
      </c>
      <c r="D19" s="4" t="inlineStr">
        <is>
          <t xml:space="preserve"> </t>
        </is>
      </c>
    </row>
    <row r="20">
      <c r="A20" s="4" t="inlineStr">
        <is>
          <t>Customer assets percentage</t>
        </is>
      </c>
      <c r="B20" s="8" t="n">
        <v>0.63</v>
      </c>
      <c r="C20" s="8" t="n">
        <v>0.1</v>
      </c>
      <c r="D20" s="4" t="inlineStr">
        <is>
          <t xml:space="preserve"> </t>
        </is>
      </c>
    </row>
    <row r="21">
      <c r="A21" s="4" t="inlineStr">
        <is>
          <t>Customer A [Member] | Supplier Concentration Risk [Member] | Revenue Benchmark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Revenues</t>
        </is>
      </c>
      <c r="B23" s="6" t="n">
        <v>987282</v>
      </c>
      <c r="C23" s="6" t="n">
        <v>1242479</v>
      </c>
      <c r="D23" s="4" t="inlineStr">
        <is>
          <t xml:space="preserve"> </t>
        </is>
      </c>
    </row>
    <row r="24">
      <c r="A24" s="4" t="inlineStr">
        <is>
          <t>Customer assets percentage</t>
        </is>
      </c>
      <c r="B24" s="8" t="n">
        <v>0.28</v>
      </c>
      <c r="C24" s="8" t="n">
        <v>0.28</v>
      </c>
      <c r="D24" s="4" t="inlineStr">
        <is>
          <t xml:space="preserve"> </t>
        </is>
      </c>
    </row>
    <row r="25">
      <c r="A25" s="4" t="inlineStr">
        <is>
          <t>Customer B [Member] | Customer Assets Concentrations [Member] | Contract Assets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Revenues</t>
        </is>
      </c>
      <c r="B27" s="6" t="n">
        <v>67999</v>
      </c>
      <c r="C27" s="6" t="n">
        <v>129337</v>
      </c>
      <c r="D27" s="4" t="inlineStr">
        <is>
          <t xml:space="preserve"> </t>
        </is>
      </c>
    </row>
    <row r="28">
      <c r="A28" s="4" t="inlineStr">
        <is>
          <t>Customer assets percentage</t>
        </is>
      </c>
      <c r="B28" s="8" t="n">
        <v>0.48</v>
      </c>
      <c r="C28" s="8" t="n">
        <v>0.07000000000000001</v>
      </c>
      <c r="D28" s="4" t="inlineStr">
        <is>
          <t xml:space="preserve"> </t>
        </is>
      </c>
    </row>
    <row r="29">
      <c r="A29" s="4" t="inlineStr">
        <is>
          <t>Customer B [Member] | Retention Receivables Concentration [Member] | Retention Receivables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Revenues</t>
        </is>
      </c>
      <c r="B31" s="6" t="n">
        <v>119609</v>
      </c>
      <c r="C31" s="6" t="n">
        <v>118918</v>
      </c>
      <c r="D31" s="4" t="inlineStr">
        <is>
          <t xml:space="preserve"> </t>
        </is>
      </c>
    </row>
    <row r="32">
      <c r="A32" s="4" t="inlineStr">
        <is>
          <t>Customer assets percentage</t>
        </is>
      </c>
      <c r="B32" s="8" t="n">
        <v>0.25</v>
      </c>
      <c r="C32" s="8" t="n">
        <v>0.35</v>
      </c>
      <c r="D32" s="4" t="inlineStr">
        <is>
          <t xml:space="preserve"> </t>
        </is>
      </c>
    </row>
    <row r="33">
      <c r="A33" s="4" t="inlineStr">
        <is>
          <t>Customer B [Member] | Customer Concentrations [Member] | Revenue Benchmark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Revenues</t>
        </is>
      </c>
      <c r="B35" s="6" t="n">
        <v>876610</v>
      </c>
      <c r="C35" s="6" t="n">
        <v>4003100</v>
      </c>
      <c r="D35" s="6" t="n">
        <v>2023154</v>
      </c>
    </row>
    <row r="36">
      <c r="A36" s="4" t="inlineStr">
        <is>
          <t>Customer assets percentage</t>
        </is>
      </c>
      <c r="B36" s="8" t="n">
        <v>0.23</v>
      </c>
      <c r="C36" s="8" t="n">
        <v>0.58</v>
      </c>
      <c r="D36" s="8" t="n">
        <v>0.49</v>
      </c>
    </row>
    <row r="37">
      <c r="A37" s="4" t="inlineStr">
        <is>
          <t>Customer B [Member] | Customer Concentrations [Member] | Accounts Receivable [Member]</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Revenues</t>
        </is>
      </c>
      <c r="B39" s="6" t="n">
        <v>288401</v>
      </c>
      <c r="C39" s="6" t="n">
        <v>3520014</v>
      </c>
      <c r="D39" s="4" t="inlineStr">
        <is>
          <t xml:space="preserve"> </t>
        </is>
      </c>
    </row>
    <row r="40">
      <c r="A40" s="4" t="inlineStr">
        <is>
          <t>Customer assets percentage</t>
        </is>
      </c>
      <c r="B40" s="8" t="n">
        <v>0.2</v>
      </c>
      <c r="C40" s="8" t="n">
        <v>0.84</v>
      </c>
      <c r="D40" s="4" t="inlineStr">
        <is>
          <t xml:space="preserve"> </t>
        </is>
      </c>
    </row>
    <row r="41">
      <c r="A41" s="4" t="inlineStr">
        <is>
          <t>Customer B [Member] | Supplier Concentration Risk [Member] | Revenue Benchmark [Member]</t>
        </is>
      </c>
      <c r="B41" s="4" t="inlineStr">
        <is>
          <t xml:space="preserve"> </t>
        </is>
      </c>
      <c r="C41" s="4" t="inlineStr">
        <is>
          <t xml:space="preserve"> </t>
        </is>
      </c>
      <c r="D41" s="4" t="inlineStr">
        <is>
          <t xml:space="preserve"> </t>
        </is>
      </c>
    </row>
    <row r="42">
      <c r="A42" s="3" t="inlineStr">
        <is>
          <t>Concentration Risk [Line Items]</t>
        </is>
      </c>
      <c r="B42" s="4" t="inlineStr">
        <is>
          <t xml:space="preserve"> </t>
        </is>
      </c>
      <c r="C42" s="4" t="inlineStr">
        <is>
          <t xml:space="preserve"> </t>
        </is>
      </c>
      <c r="D42" s="4" t="inlineStr">
        <is>
          <t xml:space="preserve"> </t>
        </is>
      </c>
    </row>
    <row r="43">
      <c r="A43" s="4" t="inlineStr">
        <is>
          <t>Revenues</t>
        </is>
      </c>
      <c r="B43" s="6" t="n">
        <v>321688</v>
      </c>
      <c r="C43" s="4" t="inlineStr">
        <is>
          <t xml:space="preserve"> </t>
        </is>
      </c>
      <c r="D43" s="4" t="inlineStr">
        <is>
          <t xml:space="preserve"> </t>
        </is>
      </c>
    </row>
    <row r="44">
      <c r="A44" s="4" t="inlineStr">
        <is>
          <t>Customer assets percentage</t>
        </is>
      </c>
      <c r="B44" s="8" t="n">
        <v>0.09</v>
      </c>
      <c r="C44" s="4" t="inlineStr">
        <is>
          <t xml:space="preserve"> </t>
        </is>
      </c>
      <c r="D44" s="4" t="inlineStr">
        <is>
          <t xml:space="preserve"> </t>
        </is>
      </c>
    </row>
    <row r="45">
      <c r="A45" s="4" t="inlineStr">
        <is>
          <t>Customer C [Member] | Customer Assets Concentrations [Member] | Contract Assets [Member]</t>
        </is>
      </c>
      <c r="B45" s="4" t="inlineStr">
        <is>
          <t xml:space="preserve"> </t>
        </is>
      </c>
      <c r="C45" s="4" t="inlineStr">
        <is>
          <t xml:space="preserve"> </t>
        </is>
      </c>
      <c r="D45" s="4" t="inlineStr">
        <is>
          <t xml:space="preserve"> </t>
        </is>
      </c>
    </row>
    <row r="46">
      <c r="A46" s="3" t="inlineStr">
        <is>
          <t>Concentration Risk [Line Items]</t>
        </is>
      </c>
      <c r="B46" s="4" t="inlineStr">
        <is>
          <t xml:space="preserve"> </t>
        </is>
      </c>
      <c r="C46" s="4" t="inlineStr">
        <is>
          <t xml:space="preserve"> </t>
        </is>
      </c>
      <c r="D46" s="4" t="inlineStr">
        <is>
          <t xml:space="preserve"> </t>
        </is>
      </c>
    </row>
    <row r="47">
      <c r="A47" s="4" t="inlineStr">
        <is>
          <t>Revenues</t>
        </is>
      </c>
      <c r="B47" s="6" t="n">
        <v>2857</v>
      </c>
      <c r="C47" s="4" t="inlineStr">
        <is>
          <t xml:space="preserve"> </t>
        </is>
      </c>
      <c r="D47" s="4" t="inlineStr">
        <is>
          <t xml:space="preserve"> </t>
        </is>
      </c>
    </row>
    <row r="48">
      <c r="A48" s="4" t="inlineStr">
        <is>
          <t>Customer assets percentage</t>
        </is>
      </c>
      <c r="B48" s="8" t="n">
        <v>0.02</v>
      </c>
      <c r="C48" s="4" t="inlineStr">
        <is>
          <t xml:space="preserve"> </t>
        </is>
      </c>
      <c r="D48" s="4" t="inlineStr">
        <is>
          <t xml:space="preserve"> </t>
        </is>
      </c>
    </row>
    <row r="49">
      <c r="A49" s="4" t="inlineStr">
        <is>
          <t>Customer C [Member] | Retention Receivables Concentration [Member] | Retention Receivables [Member]</t>
        </is>
      </c>
      <c r="B49" s="4" t="inlineStr">
        <is>
          <t xml:space="preserve"> </t>
        </is>
      </c>
      <c r="C49" s="4" t="inlineStr">
        <is>
          <t xml:space="preserve"> </t>
        </is>
      </c>
      <c r="D49" s="4" t="inlineStr">
        <is>
          <t xml:space="preserve"> </t>
        </is>
      </c>
    </row>
    <row r="50">
      <c r="A50" s="3" t="inlineStr">
        <is>
          <t>Concentration Risk [Line Items]</t>
        </is>
      </c>
      <c r="B50" s="4" t="inlineStr">
        <is>
          <t xml:space="preserve"> </t>
        </is>
      </c>
      <c r="C50" s="4" t="inlineStr">
        <is>
          <t xml:space="preserve"> </t>
        </is>
      </c>
      <c r="D50" s="4" t="inlineStr">
        <is>
          <t xml:space="preserve"> </t>
        </is>
      </c>
    </row>
    <row r="51">
      <c r="A51" s="4" t="inlineStr">
        <is>
          <t>Revenues</t>
        </is>
      </c>
      <c r="B51" s="6" t="n">
        <v>88162</v>
      </c>
      <c r="C51" s="6" t="n">
        <v>87652</v>
      </c>
      <c r="D51" s="4" t="inlineStr">
        <is>
          <t xml:space="preserve"> </t>
        </is>
      </c>
    </row>
    <row r="52">
      <c r="A52" s="4" t="inlineStr">
        <is>
          <t>Customer assets percentage</t>
        </is>
      </c>
      <c r="B52" s="8" t="n">
        <v>0.19</v>
      </c>
      <c r="C52" s="8" t="n">
        <v>0.26</v>
      </c>
      <c r="D52" s="4" t="inlineStr">
        <is>
          <t xml:space="preserve"> </t>
        </is>
      </c>
    </row>
    <row r="53">
      <c r="A53" s="4" t="inlineStr">
        <is>
          <t>Customer C [Member] | Customer Concentrations [Member] | Revenue Benchmark [Member]</t>
        </is>
      </c>
      <c r="B53" s="4" t="inlineStr">
        <is>
          <t xml:space="preserve"> </t>
        </is>
      </c>
      <c r="C53" s="4" t="inlineStr">
        <is>
          <t xml:space="preserve"> </t>
        </is>
      </c>
      <c r="D53" s="4" t="inlineStr">
        <is>
          <t xml:space="preserve"> </t>
        </is>
      </c>
    </row>
    <row r="54">
      <c r="A54" s="3" t="inlineStr">
        <is>
          <t>Concentration Risk [Line Items]</t>
        </is>
      </c>
      <c r="B54" s="4" t="inlineStr">
        <is>
          <t xml:space="preserve"> </t>
        </is>
      </c>
      <c r="C54" s="4" t="inlineStr">
        <is>
          <t xml:space="preserve"> </t>
        </is>
      </c>
      <c r="D54" s="4" t="inlineStr">
        <is>
          <t xml:space="preserve"> </t>
        </is>
      </c>
    </row>
    <row r="55">
      <c r="A55" s="4" t="inlineStr">
        <is>
          <t>Revenues</t>
        </is>
      </c>
      <c r="B55" s="6" t="n">
        <v>728783</v>
      </c>
      <c r="C55" s="6" t="n">
        <v>132387</v>
      </c>
      <c r="D55" s="4" t="inlineStr">
        <is>
          <t xml:space="preserve"> </t>
        </is>
      </c>
    </row>
    <row r="56">
      <c r="A56" s="4" t="inlineStr">
        <is>
          <t>Customer assets percentage</t>
        </is>
      </c>
      <c r="B56" s="8" t="n">
        <v>0.2</v>
      </c>
      <c r="C56" s="8" t="n">
        <v>0.02</v>
      </c>
      <c r="D56" s="4" t="inlineStr">
        <is>
          <t xml:space="preserve"> </t>
        </is>
      </c>
    </row>
    <row r="57">
      <c r="A57" s="4" t="inlineStr">
        <is>
          <t>Customer C [Member] | Customer Concentrations [Member] | Accounts Receivable [Member]</t>
        </is>
      </c>
      <c r="B57" s="4" t="inlineStr">
        <is>
          <t xml:space="preserve"> </t>
        </is>
      </c>
      <c r="C57" s="4" t="inlineStr">
        <is>
          <t xml:space="preserve"> </t>
        </is>
      </c>
      <c r="D57" s="4" t="inlineStr">
        <is>
          <t xml:space="preserve"> </t>
        </is>
      </c>
    </row>
    <row r="58">
      <c r="A58" s="3" t="inlineStr">
        <is>
          <t>Concentration Risk [Line Items]</t>
        </is>
      </c>
      <c r="B58" s="4" t="inlineStr">
        <is>
          <t xml:space="preserve"> </t>
        </is>
      </c>
      <c r="C58" s="4" t="inlineStr">
        <is>
          <t xml:space="preserve"> </t>
        </is>
      </c>
      <c r="D58" s="4" t="inlineStr">
        <is>
          <t xml:space="preserve"> </t>
        </is>
      </c>
    </row>
    <row r="59">
      <c r="A59" s="4" t="inlineStr">
        <is>
          <t>Revenues</t>
        </is>
      </c>
      <c r="B59" s="6" t="n">
        <v>172758</v>
      </c>
      <c r="C59" s="6" t="n">
        <v>132748</v>
      </c>
      <c r="D59" s="4" t="inlineStr">
        <is>
          <t xml:space="preserve"> </t>
        </is>
      </c>
    </row>
    <row r="60">
      <c r="A60" s="4" t="inlineStr">
        <is>
          <t>Customer assets percentage</t>
        </is>
      </c>
      <c r="B60" s="8" t="n">
        <v>0.12</v>
      </c>
      <c r="C60" s="8" t="n">
        <v>0.03</v>
      </c>
      <c r="D60" s="4" t="inlineStr">
        <is>
          <t xml:space="preserve"> </t>
        </is>
      </c>
    </row>
    <row r="61">
      <c r="A61" s="4" t="inlineStr">
        <is>
          <t>Customer C [Member] | Supplier Concentration Risk [Member] | Revenue Benchmark [Member]</t>
        </is>
      </c>
      <c r="B61" s="4" t="inlineStr">
        <is>
          <t xml:space="preserve"> </t>
        </is>
      </c>
      <c r="C61" s="4" t="inlineStr">
        <is>
          <t xml:space="preserve"> </t>
        </is>
      </c>
      <c r="D61" s="4" t="inlineStr">
        <is>
          <t xml:space="preserve"> </t>
        </is>
      </c>
    </row>
    <row r="62">
      <c r="A62" s="3" t="inlineStr">
        <is>
          <t>Concentration Risk [Line Items]</t>
        </is>
      </c>
      <c r="B62" s="4" t="inlineStr">
        <is>
          <t xml:space="preserve"> </t>
        </is>
      </c>
      <c r="C62" s="4" t="inlineStr">
        <is>
          <t xml:space="preserve"> </t>
        </is>
      </c>
      <c r="D62" s="4" t="inlineStr">
        <is>
          <t xml:space="preserve"> </t>
        </is>
      </c>
    </row>
    <row r="63">
      <c r="A63" s="4" t="inlineStr">
        <is>
          <t>Revenues</t>
        </is>
      </c>
      <c r="B63" s="6" t="n">
        <v>267784</v>
      </c>
      <c r="C63" s="4" t="inlineStr">
        <is>
          <t xml:space="preserve"> </t>
        </is>
      </c>
      <c r="D63" s="4" t="inlineStr">
        <is>
          <t xml:space="preserve"> </t>
        </is>
      </c>
    </row>
    <row r="64">
      <c r="A64" s="4" t="inlineStr">
        <is>
          <t>Customer assets percentage</t>
        </is>
      </c>
      <c r="B64" s="8" t="n">
        <v>0.08</v>
      </c>
      <c r="C64" s="4" t="inlineStr">
        <is>
          <t xml:space="preserve"> </t>
        </is>
      </c>
      <c r="D64" s="4" t="inlineStr">
        <is>
          <t xml:space="preserve"> </t>
        </is>
      </c>
    </row>
    <row r="65">
      <c r="A65" s="4" t="inlineStr">
        <is>
          <t>Customer D [Member] | Customer Assets Concentrations [Member] | Contract Assets [Member]</t>
        </is>
      </c>
      <c r="B65" s="4" t="inlineStr">
        <is>
          <t xml:space="preserve"> </t>
        </is>
      </c>
      <c r="C65" s="4" t="inlineStr">
        <is>
          <t xml:space="preserve"> </t>
        </is>
      </c>
      <c r="D65" s="4" t="inlineStr">
        <is>
          <t xml:space="preserve"> </t>
        </is>
      </c>
    </row>
    <row r="66">
      <c r="A66" s="3" t="inlineStr">
        <is>
          <t>Concentration Risk [Line Items]</t>
        </is>
      </c>
      <c r="B66" s="4" t="inlineStr">
        <is>
          <t xml:space="preserve"> </t>
        </is>
      </c>
      <c r="C66" s="4" t="inlineStr">
        <is>
          <t xml:space="preserve"> </t>
        </is>
      </c>
      <c r="D66" s="4" t="inlineStr">
        <is>
          <t xml:space="preserve"> </t>
        </is>
      </c>
    </row>
    <row r="67">
      <c r="A67" s="4" t="inlineStr">
        <is>
          <t>Revenues</t>
        </is>
      </c>
      <c r="B67" s="4" t="inlineStr">
        <is>
          <t xml:space="preserve"> </t>
        </is>
      </c>
      <c r="C67" s="6" t="n">
        <v>1104595</v>
      </c>
      <c r="D67" s="4" t="inlineStr">
        <is>
          <t xml:space="preserve"> </t>
        </is>
      </c>
    </row>
    <row r="68">
      <c r="A68" s="4" t="inlineStr">
        <is>
          <t>Customer assets percentage</t>
        </is>
      </c>
      <c r="B68" s="4" t="inlineStr">
        <is>
          <t xml:space="preserve"> </t>
        </is>
      </c>
      <c r="C68" s="8" t="n">
        <v>0.64</v>
      </c>
      <c r="D68" s="4" t="inlineStr">
        <is>
          <t xml:space="preserve"> </t>
        </is>
      </c>
    </row>
    <row r="69">
      <c r="A69" s="4" t="inlineStr">
        <is>
          <t>Customer D [Member] | Retention Receivables Concentration [Member] | Retention Receivables [Member]</t>
        </is>
      </c>
      <c r="B69" s="4" t="inlineStr">
        <is>
          <t xml:space="preserve"> </t>
        </is>
      </c>
      <c r="C69" s="4" t="inlineStr">
        <is>
          <t xml:space="preserve"> </t>
        </is>
      </c>
      <c r="D69" s="4" t="inlineStr">
        <is>
          <t xml:space="preserve"> </t>
        </is>
      </c>
    </row>
    <row r="70">
      <c r="A70" s="3" t="inlineStr">
        <is>
          <t>Concentration Risk [Line Items]</t>
        </is>
      </c>
      <c r="B70" s="4" t="inlineStr">
        <is>
          <t xml:space="preserve"> </t>
        </is>
      </c>
      <c r="C70" s="4" t="inlineStr">
        <is>
          <t xml:space="preserve"> </t>
        </is>
      </c>
      <c r="D70" s="4" t="inlineStr">
        <is>
          <t xml:space="preserve"> </t>
        </is>
      </c>
    </row>
    <row r="71">
      <c r="A71" s="4" t="inlineStr">
        <is>
          <t>Revenues</t>
        </is>
      </c>
      <c r="B71" s="6" t="n">
        <v>28183</v>
      </c>
      <c r="C71" s="4" t="inlineStr">
        <is>
          <t xml:space="preserve"> </t>
        </is>
      </c>
      <c r="D71" s="4" t="inlineStr">
        <is>
          <t xml:space="preserve"> </t>
        </is>
      </c>
    </row>
    <row r="72">
      <c r="A72" s="4" t="inlineStr">
        <is>
          <t>Customer assets percentage</t>
        </is>
      </c>
      <c r="B72" s="8" t="n">
        <v>0.05</v>
      </c>
      <c r="C72" s="4" t="inlineStr">
        <is>
          <t xml:space="preserve"> </t>
        </is>
      </c>
      <c r="D72" s="4" t="inlineStr">
        <is>
          <t xml:space="preserve"> </t>
        </is>
      </c>
    </row>
    <row r="73">
      <c r="A73" s="4" t="inlineStr">
        <is>
          <t>Customer D [Member] | Customer Concentrations [Member] | Revenue Benchmark [Member]</t>
        </is>
      </c>
      <c r="B73" s="4" t="inlineStr">
        <is>
          <t xml:space="preserve"> </t>
        </is>
      </c>
      <c r="C73" s="4" t="inlineStr">
        <is>
          <t xml:space="preserve"> </t>
        </is>
      </c>
      <c r="D73" s="4" t="inlineStr">
        <is>
          <t xml:space="preserve"> </t>
        </is>
      </c>
    </row>
    <row r="74">
      <c r="A74" s="3" t="inlineStr">
        <is>
          <t>Concentration Risk [Line Items]</t>
        </is>
      </c>
      <c r="B74" s="4" t="inlineStr">
        <is>
          <t xml:space="preserve"> </t>
        </is>
      </c>
      <c r="C74" s="4" t="inlineStr">
        <is>
          <t xml:space="preserve"> </t>
        </is>
      </c>
      <c r="D74" s="4" t="inlineStr">
        <is>
          <t xml:space="preserve"> </t>
        </is>
      </c>
    </row>
    <row r="75">
      <c r="A75" s="4" t="inlineStr">
        <is>
          <t>Revenues</t>
        </is>
      </c>
      <c r="B75" s="6" t="n">
        <v>645511</v>
      </c>
      <c r="C75" s="4" t="inlineStr">
        <is>
          <t xml:space="preserve"> </t>
        </is>
      </c>
      <c r="D75" s="6" t="n">
        <v>636467</v>
      </c>
    </row>
    <row r="76">
      <c r="A76" s="4" t="inlineStr">
        <is>
          <t>Customer assets percentage</t>
        </is>
      </c>
      <c r="B76" s="8" t="n">
        <v>0.17</v>
      </c>
      <c r="C76" s="4" t="inlineStr">
        <is>
          <t xml:space="preserve"> </t>
        </is>
      </c>
      <c r="D76" s="8" t="n">
        <v>0.15</v>
      </c>
    </row>
    <row r="77">
      <c r="A77" s="4" t="inlineStr">
        <is>
          <t>Customer D [Member] | Customer Concentrations [Member] | Accounts Receivable [Member]</t>
        </is>
      </c>
      <c r="B77" s="4" t="inlineStr">
        <is>
          <t xml:space="preserve"> </t>
        </is>
      </c>
      <c r="C77" s="4" t="inlineStr">
        <is>
          <t xml:space="preserve"> </t>
        </is>
      </c>
      <c r="D77" s="4" t="inlineStr">
        <is>
          <t xml:space="preserve"> </t>
        </is>
      </c>
    </row>
    <row r="78">
      <c r="A78" s="3" t="inlineStr">
        <is>
          <t>Concentration Risk [Line Items]</t>
        </is>
      </c>
      <c r="B78" s="4" t="inlineStr">
        <is>
          <t xml:space="preserve"> </t>
        </is>
      </c>
      <c r="C78" s="4" t="inlineStr">
        <is>
          <t xml:space="preserve"> </t>
        </is>
      </c>
      <c r="D78" s="4" t="inlineStr">
        <is>
          <t xml:space="preserve"> </t>
        </is>
      </c>
    </row>
    <row r="79">
      <c r="A79" s="4" t="inlineStr">
        <is>
          <t>Revenues</t>
        </is>
      </c>
      <c r="B79" s="6" t="n">
        <v>50430</v>
      </c>
      <c r="C79" s="4" t="inlineStr">
        <is>
          <t xml:space="preserve"> </t>
        </is>
      </c>
      <c r="D79" s="4" t="inlineStr">
        <is>
          <t xml:space="preserve"> </t>
        </is>
      </c>
    </row>
    <row r="80">
      <c r="A80" s="4" t="inlineStr">
        <is>
          <t>Customer assets percentage</t>
        </is>
      </c>
      <c r="B80" s="8" t="n">
        <v>0.03</v>
      </c>
      <c r="C80" s="4" t="inlineStr">
        <is>
          <t xml:space="preserve"> </t>
        </is>
      </c>
      <c r="D80" s="4" t="inlineStr">
        <is>
          <t xml:space="preserve"> </t>
        </is>
      </c>
    </row>
    <row r="81">
      <c r="A81" s="4" t="inlineStr">
        <is>
          <t>Customer D [Member] | Supplier Concentration Risk [Member] | Revenue Benchmark [Member]</t>
        </is>
      </c>
      <c r="B81" s="4" t="inlineStr">
        <is>
          <t xml:space="preserve"> </t>
        </is>
      </c>
      <c r="C81" s="4" t="inlineStr">
        <is>
          <t xml:space="preserve"> </t>
        </is>
      </c>
      <c r="D81" s="4" t="inlineStr">
        <is>
          <t xml:space="preserve"> </t>
        </is>
      </c>
    </row>
    <row r="82">
      <c r="A82" s="3" t="inlineStr">
        <is>
          <t>Concentration Risk [Line Items]</t>
        </is>
      </c>
      <c r="B82" s="4" t="inlineStr">
        <is>
          <t xml:space="preserve"> </t>
        </is>
      </c>
      <c r="C82" s="4" t="inlineStr">
        <is>
          <t xml:space="preserve"> </t>
        </is>
      </c>
      <c r="D82" s="4" t="inlineStr">
        <is>
          <t xml:space="preserve"> </t>
        </is>
      </c>
    </row>
    <row r="83">
      <c r="A83" s="4" t="inlineStr">
        <is>
          <t>Revenues</t>
        </is>
      </c>
      <c r="B83" s="6" t="n">
        <v>167278</v>
      </c>
      <c r="C83" s="4" t="inlineStr">
        <is>
          <t xml:space="preserve"> </t>
        </is>
      </c>
      <c r="D83" s="4" t="inlineStr">
        <is>
          <t xml:space="preserve"> </t>
        </is>
      </c>
    </row>
    <row r="84">
      <c r="A84" s="4" t="inlineStr">
        <is>
          <t>Customer assets percentage</t>
        </is>
      </c>
      <c r="B84" s="8" t="n">
        <v>0.05</v>
      </c>
      <c r="C84" s="4" t="inlineStr">
        <is>
          <t xml:space="preserve"> </t>
        </is>
      </c>
      <c r="D84" s="4" t="inlineStr">
        <is>
          <t xml:space="preserve"> </t>
        </is>
      </c>
    </row>
    <row r="85">
      <c r="A85" s="4" t="inlineStr">
        <is>
          <t>Customer E [Member] | Customer Assets Concentrations [Member] | Contract Assets [Member]</t>
        </is>
      </c>
      <c r="B85" s="4" t="inlineStr">
        <is>
          <t xml:space="preserve"> </t>
        </is>
      </c>
      <c r="C85" s="4" t="inlineStr">
        <is>
          <t xml:space="preserve"> </t>
        </is>
      </c>
      <c r="D85" s="4" t="inlineStr">
        <is>
          <t xml:space="preserve"> </t>
        </is>
      </c>
    </row>
    <row r="86">
      <c r="A86" s="3" t="inlineStr">
        <is>
          <t>Concentration Risk [Line Items]</t>
        </is>
      </c>
      <c r="B86" s="4" t="inlineStr">
        <is>
          <t xml:space="preserve"> </t>
        </is>
      </c>
      <c r="C86" s="4" t="inlineStr">
        <is>
          <t xml:space="preserve"> </t>
        </is>
      </c>
      <c r="D86" s="4" t="inlineStr">
        <is>
          <t xml:space="preserve"> </t>
        </is>
      </c>
    </row>
    <row r="87">
      <c r="A87" s="4" t="inlineStr">
        <is>
          <t>Revenues</t>
        </is>
      </c>
      <c r="B87" s="4" t="inlineStr">
        <is>
          <t xml:space="preserve"> </t>
        </is>
      </c>
      <c r="C87" s="6" t="n">
        <v>206913</v>
      </c>
      <c r="D87" s="4" t="inlineStr">
        <is>
          <t xml:space="preserve"> </t>
        </is>
      </c>
    </row>
    <row r="88">
      <c r="A88" s="4" t="inlineStr">
        <is>
          <t>Customer assets percentage</t>
        </is>
      </c>
      <c r="B88" s="4" t="inlineStr">
        <is>
          <t xml:space="preserve"> </t>
        </is>
      </c>
      <c r="C88" s="8" t="n">
        <v>0.12</v>
      </c>
      <c r="D88" s="4" t="inlineStr">
        <is>
          <t xml:space="preserve"> </t>
        </is>
      </c>
    </row>
    <row r="89">
      <c r="A89" s="4" t="inlineStr">
        <is>
          <t>Customer E [Member] | Retention Receivables Concentration [Member] | Retention Receivables [Member]</t>
        </is>
      </c>
      <c r="B89" s="4" t="inlineStr">
        <is>
          <t xml:space="preserve"> </t>
        </is>
      </c>
      <c r="C89" s="4" t="inlineStr">
        <is>
          <t xml:space="preserve"> </t>
        </is>
      </c>
      <c r="D89" s="4" t="inlineStr">
        <is>
          <t xml:space="preserve"> </t>
        </is>
      </c>
    </row>
    <row r="90">
      <c r="A90" s="3" t="inlineStr">
        <is>
          <t>Concentration Risk [Line Items]</t>
        </is>
      </c>
      <c r="B90" s="4" t="inlineStr">
        <is>
          <t xml:space="preserve"> </t>
        </is>
      </c>
      <c r="C90" s="4" t="inlineStr">
        <is>
          <t xml:space="preserve"> </t>
        </is>
      </c>
      <c r="D90" s="4" t="inlineStr">
        <is>
          <t xml:space="preserve"> </t>
        </is>
      </c>
    </row>
    <row r="91">
      <c r="A91" s="4" t="inlineStr">
        <is>
          <t>Revenues</t>
        </is>
      </c>
      <c r="B91" s="6" t="n">
        <v>9870</v>
      </c>
      <c r="C91" s="6" t="n">
        <v>9813</v>
      </c>
      <c r="D91" s="4" t="inlineStr">
        <is>
          <t xml:space="preserve"> </t>
        </is>
      </c>
    </row>
    <row r="92">
      <c r="A92" s="4" t="inlineStr">
        <is>
          <t>Customer assets percentage</t>
        </is>
      </c>
      <c r="B92" s="8" t="n">
        <v>0.02</v>
      </c>
      <c r="C92" s="8" t="n">
        <v>0.02</v>
      </c>
      <c r="D92" s="4" t="inlineStr">
        <is>
          <t xml:space="preserve"> </t>
        </is>
      </c>
    </row>
    <row r="93">
      <c r="A93" s="4" t="inlineStr">
        <is>
          <t>Customer E [Member] | Customer Concentrations [Member] | Revenue Benchmark [Member]</t>
        </is>
      </c>
      <c r="B93" s="4" t="inlineStr">
        <is>
          <t xml:space="preserve"> </t>
        </is>
      </c>
      <c r="C93" s="4" t="inlineStr">
        <is>
          <t xml:space="preserve"> </t>
        </is>
      </c>
      <c r="D93" s="4" t="inlineStr">
        <is>
          <t xml:space="preserve"> </t>
        </is>
      </c>
    </row>
    <row r="94">
      <c r="A94" s="3" t="inlineStr">
        <is>
          <t>Concentration Risk [Line Items]</t>
        </is>
      </c>
      <c r="B94" s="4" t="inlineStr">
        <is>
          <t xml:space="preserve"> </t>
        </is>
      </c>
      <c r="C94" s="4" t="inlineStr">
        <is>
          <t xml:space="preserve"> </t>
        </is>
      </c>
      <c r="D94" s="4" t="inlineStr">
        <is>
          <t xml:space="preserve"> </t>
        </is>
      </c>
    </row>
    <row r="95">
      <c r="A95" s="4" t="inlineStr">
        <is>
          <t>Revenues</t>
        </is>
      </c>
      <c r="B95" s="6" t="n">
        <v>100367</v>
      </c>
      <c r="C95" s="4" t="inlineStr">
        <is>
          <t xml:space="preserve"> </t>
        </is>
      </c>
      <c r="D95" s="4" t="inlineStr">
        <is>
          <t xml:space="preserve"> </t>
        </is>
      </c>
    </row>
    <row r="96">
      <c r="A96" s="4" t="inlineStr">
        <is>
          <t>Customer assets percentage</t>
        </is>
      </c>
      <c r="B96" s="8" t="n">
        <v>0.03</v>
      </c>
      <c r="C96" s="4" t="inlineStr">
        <is>
          <t xml:space="preserve"> </t>
        </is>
      </c>
      <c r="D96" s="4" t="inlineStr">
        <is>
          <t xml:space="preserve"> </t>
        </is>
      </c>
    </row>
    <row r="97">
      <c r="A97" s="4" t="inlineStr">
        <is>
          <t>Customer E [Member] | Customer Concentrations [Member] | Accounts Receivable [Member]</t>
        </is>
      </c>
      <c r="B97" s="4" t="inlineStr">
        <is>
          <t xml:space="preserve"> </t>
        </is>
      </c>
      <c r="C97" s="4" t="inlineStr">
        <is>
          <t xml:space="preserve"> </t>
        </is>
      </c>
      <c r="D97" s="4" t="inlineStr">
        <is>
          <t xml:space="preserve"> </t>
        </is>
      </c>
    </row>
    <row r="98">
      <c r="A98" s="3" t="inlineStr">
        <is>
          <t>Concentration Risk [Line Items]</t>
        </is>
      </c>
      <c r="B98" s="4" t="inlineStr">
        <is>
          <t xml:space="preserve"> </t>
        </is>
      </c>
      <c r="C98" s="4" t="inlineStr">
        <is>
          <t xml:space="preserve"> </t>
        </is>
      </c>
      <c r="D98" s="4" t="inlineStr">
        <is>
          <t xml:space="preserve"> </t>
        </is>
      </c>
    </row>
    <row r="99">
      <c r="A99" s="4" t="inlineStr">
        <is>
          <t>Revenues</t>
        </is>
      </c>
      <c r="B99" s="6" t="n">
        <v>13702</v>
      </c>
      <c r="C99" s="4" t="inlineStr">
        <is>
          <t xml:space="preserve"> </t>
        </is>
      </c>
      <c r="D99" s="4" t="inlineStr">
        <is>
          <t xml:space="preserve"> </t>
        </is>
      </c>
    </row>
    <row r="100">
      <c r="A100" s="4" t="inlineStr">
        <is>
          <t>Customer assets percentage</t>
        </is>
      </c>
      <c r="B100" s="8" t="n">
        <v>0.01</v>
      </c>
      <c r="C100" s="4" t="inlineStr">
        <is>
          <t xml:space="preserve"> </t>
        </is>
      </c>
      <c r="D100" s="4" t="inlineStr">
        <is>
          <t xml:space="preserve"> </t>
        </is>
      </c>
    </row>
    <row r="101">
      <c r="A101" s="4" t="inlineStr">
        <is>
          <t>Customer E [Member] | Supplier Concentration Risk [Member] | Revenue Benchmark [Member]</t>
        </is>
      </c>
      <c r="B101" s="4" t="inlineStr">
        <is>
          <t xml:space="preserve"> </t>
        </is>
      </c>
      <c r="C101" s="4" t="inlineStr">
        <is>
          <t xml:space="preserve"> </t>
        </is>
      </c>
      <c r="D101" s="4" t="inlineStr">
        <is>
          <t xml:space="preserve"> </t>
        </is>
      </c>
    </row>
    <row r="102">
      <c r="A102" s="3" t="inlineStr">
        <is>
          <t>Concentration Risk [Line Items]</t>
        </is>
      </c>
      <c r="B102" s="4" t="inlineStr">
        <is>
          <t xml:space="preserve"> </t>
        </is>
      </c>
      <c r="C102" s="4" t="inlineStr">
        <is>
          <t xml:space="preserve"> </t>
        </is>
      </c>
      <c r="D102" s="4" t="inlineStr">
        <is>
          <t xml:space="preserve"> </t>
        </is>
      </c>
    </row>
    <row r="103">
      <c r="A103" s="4" t="inlineStr">
        <is>
          <t>Revenues</t>
        </is>
      </c>
      <c r="B103" s="6" t="n">
        <v>164876</v>
      </c>
      <c r="C103" s="4" t="inlineStr">
        <is>
          <t xml:space="preserve"> </t>
        </is>
      </c>
      <c r="D103" s="4" t="inlineStr">
        <is>
          <t xml:space="preserve"> </t>
        </is>
      </c>
    </row>
    <row r="104">
      <c r="A104" s="4" t="inlineStr">
        <is>
          <t>Customer assets percentage</t>
        </is>
      </c>
      <c r="B104" s="8" t="n">
        <v>0.05</v>
      </c>
      <c r="C104" s="4" t="inlineStr">
        <is>
          <t xml:space="preserve"> </t>
        </is>
      </c>
      <c r="D104" s="4" t="inlineStr">
        <is>
          <t xml:space="preserve"> </t>
        </is>
      </c>
    </row>
    <row r="105">
      <c r="A105" s="4" t="inlineStr">
        <is>
          <t>Customer F [Member] | Customer Assets Concentrations [Member] | Contract Assets [Member]</t>
        </is>
      </c>
      <c r="B105" s="4" t="inlineStr">
        <is>
          <t xml:space="preserve"> </t>
        </is>
      </c>
      <c r="C105" s="4" t="inlineStr">
        <is>
          <t xml:space="preserve"> </t>
        </is>
      </c>
      <c r="D105" s="4" t="inlineStr">
        <is>
          <t xml:space="preserve"> </t>
        </is>
      </c>
    </row>
    <row r="106">
      <c r="A106" s="3" t="inlineStr">
        <is>
          <t>Concentration Risk [Line Items]</t>
        </is>
      </c>
      <c r="B106" s="4" t="inlineStr">
        <is>
          <t xml:space="preserve"> </t>
        </is>
      </c>
      <c r="C106" s="4" t="inlineStr">
        <is>
          <t xml:space="preserve"> </t>
        </is>
      </c>
      <c r="D106" s="4" t="inlineStr">
        <is>
          <t xml:space="preserve"> </t>
        </is>
      </c>
    </row>
    <row r="107">
      <c r="A107" s="4" t="inlineStr">
        <is>
          <t>Revenues</t>
        </is>
      </c>
      <c r="B107" s="4" t="inlineStr">
        <is>
          <t xml:space="preserve"> </t>
        </is>
      </c>
      <c r="C107" s="6" t="n">
        <v>8048</v>
      </c>
      <c r="D107" s="4" t="inlineStr">
        <is>
          <t xml:space="preserve"> </t>
        </is>
      </c>
    </row>
    <row r="108">
      <c r="A108" s="4" t="inlineStr">
        <is>
          <t>Customer assets percentage</t>
        </is>
      </c>
      <c r="B108" s="4" t="inlineStr">
        <is>
          <t xml:space="preserve"> </t>
        </is>
      </c>
      <c r="C108" s="8" t="n">
        <v>0.01</v>
      </c>
      <c r="D108" s="4" t="inlineStr">
        <is>
          <t xml:space="preserve"> </t>
        </is>
      </c>
    </row>
    <row r="109">
      <c r="A109" s="4" t="inlineStr">
        <is>
          <t>Customer F [Member] | Retention Receivables Concentration [Member] | Retention Receivables [Member]</t>
        </is>
      </c>
      <c r="B109" s="4" t="inlineStr">
        <is>
          <t xml:space="preserve"> </t>
        </is>
      </c>
      <c r="C109" s="4" t="inlineStr">
        <is>
          <t xml:space="preserve"> </t>
        </is>
      </c>
      <c r="D109" s="4" t="inlineStr">
        <is>
          <t xml:space="preserve"> </t>
        </is>
      </c>
    </row>
    <row r="110">
      <c r="A110" s="3" t="inlineStr">
        <is>
          <t>Concentration Risk [Line Items]</t>
        </is>
      </c>
      <c r="B110" s="4" t="inlineStr">
        <is>
          <t xml:space="preserve"> </t>
        </is>
      </c>
      <c r="C110" s="4" t="inlineStr">
        <is>
          <t xml:space="preserve"> </t>
        </is>
      </c>
      <c r="D110" s="4" t="inlineStr">
        <is>
          <t xml:space="preserve"> </t>
        </is>
      </c>
    </row>
    <row r="111">
      <c r="A111" s="4" t="inlineStr">
        <is>
          <t>Revenues</t>
        </is>
      </c>
      <c r="B111" s="4" t="inlineStr">
        <is>
          <t xml:space="preserve"> </t>
        </is>
      </c>
      <c r="C111" s="6" t="n">
        <v>2243</v>
      </c>
      <c r="D111" s="4" t="inlineStr">
        <is>
          <t xml:space="preserve"> </t>
        </is>
      </c>
    </row>
    <row r="112">
      <c r="A112" s="4" t="inlineStr">
        <is>
          <t>Customer assets percentage</t>
        </is>
      </c>
      <c r="B112" s="4" t="inlineStr">
        <is>
          <t xml:space="preserve"> </t>
        </is>
      </c>
      <c r="C112" s="8" t="n">
        <v>0.01</v>
      </c>
      <c r="D112" s="4" t="inlineStr">
        <is>
          <t xml:space="preserve"> </t>
        </is>
      </c>
    </row>
    <row r="113">
      <c r="A113" s="4" t="inlineStr">
        <is>
          <t>Customer F [Member] | Customer Concentrations [Member] | Revenue Benchmark [Member]</t>
        </is>
      </c>
      <c r="B113" s="4" t="inlineStr">
        <is>
          <t xml:space="preserve"> </t>
        </is>
      </c>
      <c r="C113" s="4" t="inlineStr">
        <is>
          <t xml:space="preserve"> </t>
        </is>
      </c>
      <c r="D113" s="4" t="inlineStr">
        <is>
          <t xml:space="preserve"> </t>
        </is>
      </c>
    </row>
    <row r="114">
      <c r="A114" s="3" t="inlineStr">
        <is>
          <t>Concentration Risk [Line Items]</t>
        </is>
      </c>
      <c r="B114" s="4" t="inlineStr">
        <is>
          <t xml:space="preserve"> </t>
        </is>
      </c>
      <c r="C114" s="4" t="inlineStr">
        <is>
          <t xml:space="preserve"> </t>
        </is>
      </c>
      <c r="D114" s="4" t="inlineStr">
        <is>
          <t xml:space="preserve"> </t>
        </is>
      </c>
    </row>
    <row r="115">
      <c r="A115" s="4" t="inlineStr">
        <is>
          <t>Revenues</t>
        </is>
      </c>
      <c r="B115" s="4" t="inlineStr">
        <is>
          <t xml:space="preserve"> </t>
        </is>
      </c>
      <c r="C115" s="6" t="n">
        <v>483285</v>
      </c>
      <c r="D115" s="4" t="inlineStr">
        <is>
          <t xml:space="preserve"> </t>
        </is>
      </c>
    </row>
    <row r="116">
      <c r="A116" s="4" t="inlineStr">
        <is>
          <t>Customer assets percentage</t>
        </is>
      </c>
      <c r="B116" s="4" t="inlineStr">
        <is>
          <t xml:space="preserve"> </t>
        </is>
      </c>
      <c r="C116" s="8" t="n">
        <v>0.07000000000000001</v>
      </c>
      <c r="D116" s="4" t="inlineStr">
        <is>
          <t xml:space="preserve"> </t>
        </is>
      </c>
    </row>
    <row r="117">
      <c r="A117" s="4" t="inlineStr">
        <is>
          <t>Customer F [Member] | Customer Concentrations [Member] | Accounts Receivable [Member]</t>
        </is>
      </c>
      <c r="B117" s="4" t="inlineStr">
        <is>
          <t xml:space="preserve"> </t>
        </is>
      </c>
      <c r="C117" s="4" t="inlineStr">
        <is>
          <t xml:space="preserve"> </t>
        </is>
      </c>
      <c r="D117" s="4" t="inlineStr">
        <is>
          <t xml:space="preserve"> </t>
        </is>
      </c>
    </row>
    <row r="118">
      <c r="A118" s="3" t="inlineStr">
        <is>
          <t>Concentration Risk [Line Items]</t>
        </is>
      </c>
      <c r="B118" s="4" t="inlineStr">
        <is>
          <t xml:space="preserve"> </t>
        </is>
      </c>
      <c r="C118" s="4" t="inlineStr">
        <is>
          <t xml:space="preserve"> </t>
        </is>
      </c>
      <c r="D118" s="4" t="inlineStr">
        <is>
          <t xml:space="preserve"> </t>
        </is>
      </c>
    </row>
    <row r="119">
      <c r="A119" s="4" t="inlineStr">
        <is>
          <t>Revenues</t>
        </is>
      </c>
      <c r="B119" s="4" t="inlineStr">
        <is>
          <t xml:space="preserve"> </t>
        </is>
      </c>
      <c r="C119" s="6" t="n">
        <v>39367</v>
      </c>
      <c r="D119" s="4" t="inlineStr">
        <is>
          <t xml:space="preserve"> </t>
        </is>
      </c>
    </row>
    <row r="120">
      <c r="A120" s="4" t="inlineStr">
        <is>
          <t>Customer assets percentage</t>
        </is>
      </c>
      <c r="B120" s="4" t="inlineStr">
        <is>
          <t xml:space="preserve"> </t>
        </is>
      </c>
      <c r="C120" s="8" t="n">
        <v>0.01</v>
      </c>
      <c r="D120" s="4" t="inlineStr">
        <is>
          <t xml:space="preserve"> </t>
        </is>
      </c>
    </row>
    <row r="121">
      <c r="A121" s="4" t="inlineStr">
        <is>
          <t>Customer F [Member] | Supplier Concentration Risk [Member] | Revenue Benchmark [Member]</t>
        </is>
      </c>
      <c r="B121" s="4" t="inlineStr">
        <is>
          <t xml:space="preserve"> </t>
        </is>
      </c>
      <c r="C121" s="4" t="inlineStr">
        <is>
          <t xml:space="preserve"> </t>
        </is>
      </c>
      <c r="D121" s="4" t="inlineStr">
        <is>
          <t xml:space="preserve"> </t>
        </is>
      </c>
    </row>
    <row r="122">
      <c r="A122" s="3" t="inlineStr">
        <is>
          <t>Concentration Risk [Line Items]</t>
        </is>
      </c>
      <c r="B122" s="4" t="inlineStr">
        <is>
          <t xml:space="preserve"> </t>
        </is>
      </c>
      <c r="C122" s="4" t="inlineStr">
        <is>
          <t xml:space="preserve"> </t>
        </is>
      </c>
      <c r="D122" s="4" t="inlineStr">
        <is>
          <t xml:space="preserve"> </t>
        </is>
      </c>
    </row>
    <row r="123">
      <c r="A123" s="4" t="inlineStr">
        <is>
          <t>Revenues</t>
        </is>
      </c>
      <c r="B123" s="4" t="inlineStr">
        <is>
          <t xml:space="preserve"> </t>
        </is>
      </c>
      <c r="C123" s="6" t="n">
        <v>407880</v>
      </c>
      <c r="D123" s="6" t="n">
        <v>513533</v>
      </c>
    </row>
    <row r="124">
      <c r="A124" s="4" t="inlineStr">
        <is>
          <t>Customer assets percentage</t>
        </is>
      </c>
      <c r="B124" s="4" t="inlineStr">
        <is>
          <t xml:space="preserve"> </t>
        </is>
      </c>
      <c r="C124" s="8" t="n">
        <v>0.09</v>
      </c>
      <c r="D124" s="8" t="n">
        <v>0.16</v>
      </c>
    </row>
    <row r="125">
      <c r="A125" s="4" t="inlineStr">
        <is>
          <t>Customer G [Member] | Customer Concentrations [Member] | Revenue Benchmark [Member]</t>
        </is>
      </c>
      <c r="B125" s="4" t="inlineStr">
        <is>
          <t xml:space="preserve"> </t>
        </is>
      </c>
      <c r="C125" s="4" t="inlineStr">
        <is>
          <t xml:space="preserve"> </t>
        </is>
      </c>
      <c r="D125" s="4" t="inlineStr">
        <is>
          <t xml:space="preserve"> </t>
        </is>
      </c>
    </row>
    <row r="126">
      <c r="A126" s="3" t="inlineStr">
        <is>
          <t>Concentration Risk [Line Items]</t>
        </is>
      </c>
      <c r="B126" s="4" t="inlineStr">
        <is>
          <t xml:space="preserve"> </t>
        </is>
      </c>
      <c r="C126" s="4" t="inlineStr">
        <is>
          <t xml:space="preserve"> </t>
        </is>
      </c>
      <c r="D126" s="4" t="inlineStr">
        <is>
          <t xml:space="preserve"> </t>
        </is>
      </c>
    </row>
    <row r="127">
      <c r="A127" s="4" t="inlineStr">
        <is>
          <t>Revenues</t>
        </is>
      </c>
      <c r="B127" s="4" t="inlineStr">
        <is>
          <t xml:space="preserve"> </t>
        </is>
      </c>
      <c r="C127" s="6" t="n">
        <v>33335</v>
      </c>
      <c r="D127" s="4" t="inlineStr">
        <is>
          <t xml:space="preserve"> </t>
        </is>
      </c>
    </row>
    <row r="128">
      <c r="A128" s="4" t="inlineStr">
        <is>
          <t>Customer assets percentage</t>
        </is>
      </c>
      <c r="B128" s="4" t="inlineStr">
        <is>
          <t xml:space="preserve"> </t>
        </is>
      </c>
      <c r="C128" s="8" t="n">
        <v>0.01</v>
      </c>
      <c r="D128" s="4" t="inlineStr">
        <is>
          <t xml:space="preserve"> </t>
        </is>
      </c>
    </row>
    <row r="129">
      <c r="A129" s="4" t="inlineStr">
        <is>
          <t>Customer G [Member] | Customer Concentrations [Member] | Accounts Receivable [Member]</t>
        </is>
      </c>
      <c r="B129" s="4" t="inlineStr">
        <is>
          <t xml:space="preserve"> </t>
        </is>
      </c>
      <c r="C129" s="4" t="inlineStr">
        <is>
          <t xml:space="preserve"> </t>
        </is>
      </c>
      <c r="D129" s="4" t="inlineStr">
        <is>
          <t xml:space="preserve"> </t>
        </is>
      </c>
    </row>
    <row r="130">
      <c r="A130" s="3" t="inlineStr">
        <is>
          <t>Concentration Risk [Line Items]</t>
        </is>
      </c>
      <c r="B130" s="4" t="inlineStr">
        <is>
          <t xml:space="preserve"> </t>
        </is>
      </c>
      <c r="C130" s="4" t="inlineStr">
        <is>
          <t xml:space="preserve"> </t>
        </is>
      </c>
      <c r="D130" s="4" t="inlineStr">
        <is>
          <t xml:space="preserve"> </t>
        </is>
      </c>
    </row>
    <row r="131">
      <c r="A131" s="4" t="inlineStr">
        <is>
          <t>Revenues</t>
        </is>
      </c>
      <c r="B131" s="4" t="inlineStr">
        <is>
          <t xml:space="preserve"> </t>
        </is>
      </c>
      <c r="C131" s="6" t="n">
        <v>20776</v>
      </c>
      <c r="D131" s="4" t="inlineStr">
        <is>
          <t xml:space="preserve"> </t>
        </is>
      </c>
    </row>
    <row r="132">
      <c r="A132" s="4" t="inlineStr">
        <is>
          <t>Customer assets percentage</t>
        </is>
      </c>
      <c r="B132" s="4" t="inlineStr">
        <is>
          <t xml:space="preserve"> </t>
        </is>
      </c>
      <c r="C132" s="8" t="n">
        <v>0.01</v>
      </c>
      <c r="D132" s="4" t="inlineStr">
        <is>
          <t xml:space="preserve"> </t>
        </is>
      </c>
    </row>
    <row r="133">
      <c r="A133" s="4" t="inlineStr">
        <is>
          <t>Customer G [Member] | Supplier Concentration Risk [Member] | Revenue Benchmark [Member]</t>
        </is>
      </c>
      <c r="B133" s="4" t="inlineStr">
        <is>
          <t xml:space="preserve"> </t>
        </is>
      </c>
      <c r="C133" s="4" t="inlineStr">
        <is>
          <t xml:space="preserve"> </t>
        </is>
      </c>
      <c r="D133" s="4" t="inlineStr">
        <is>
          <t xml:space="preserve"> </t>
        </is>
      </c>
    </row>
    <row r="134">
      <c r="A134" s="3" t="inlineStr">
        <is>
          <t>Concentration Risk [Line Items]</t>
        </is>
      </c>
      <c r="B134" s="4" t="inlineStr">
        <is>
          <t xml:space="preserve"> </t>
        </is>
      </c>
      <c r="C134" s="4" t="inlineStr">
        <is>
          <t xml:space="preserve"> </t>
        </is>
      </c>
      <c r="D134" s="4" t="inlineStr">
        <is>
          <t xml:space="preserve"> </t>
        </is>
      </c>
    </row>
    <row r="135">
      <c r="A135" s="4" t="inlineStr">
        <is>
          <t>Revenues</t>
        </is>
      </c>
      <c r="B135" s="4" t="inlineStr">
        <is>
          <t xml:space="preserve"> </t>
        </is>
      </c>
      <c r="C135" s="6" t="n">
        <v>239673</v>
      </c>
      <c r="D135" s="4" t="inlineStr">
        <is>
          <t xml:space="preserve"> </t>
        </is>
      </c>
    </row>
    <row r="136">
      <c r="A136" s="4" t="inlineStr">
        <is>
          <t>Customer assets percentage</t>
        </is>
      </c>
      <c r="B136" s="4" t="inlineStr">
        <is>
          <t xml:space="preserve"> </t>
        </is>
      </c>
      <c r="C136" s="8" t="n">
        <v>0.05</v>
      </c>
      <c r="D136" s="4" t="inlineStr">
        <is>
          <t xml:space="preserve"> </t>
        </is>
      </c>
    </row>
    <row r="137">
      <c r="A137" s="4" t="inlineStr">
        <is>
          <t>Customer H [Member] | Customer Concentrations [Member] | Revenue Benchmark [Member]</t>
        </is>
      </c>
      <c r="B137" s="4" t="inlineStr">
        <is>
          <t xml:space="preserve"> </t>
        </is>
      </c>
      <c r="C137" s="4" t="inlineStr">
        <is>
          <t xml:space="preserve"> </t>
        </is>
      </c>
      <c r="D137" s="4" t="inlineStr">
        <is>
          <t xml:space="preserve"> </t>
        </is>
      </c>
    </row>
    <row r="138">
      <c r="A138" s="3" t="inlineStr">
        <is>
          <t>Concentration Risk [Line Items]</t>
        </is>
      </c>
      <c r="B138" s="4" t="inlineStr">
        <is>
          <t xml:space="preserve"> </t>
        </is>
      </c>
      <c r="C138" s="4" t="inlineStr">
        <is>
          <t xml:space="preserve"> </t>
        </is>
      </c>
      <c r="D138" s="4" t="inlineStr">
        <is>
          <t xml:space="preserve"> </t>
        </is>
      </c>
    </row>
    <row r="139">
      <c r="A139" s="4" t="inlineStr">
        <is>
          <t>Revenues</t>
        </is>
      </c>
      <c r="B139" s="4" t="inlineStr">
        <is>
          <t xml:space="preserve"> </t>
        </is>
      </c>
      <c r="C139" s="4" t="inlineStr">
        <is>
          <t xml:space="preserve"> </t>
        </is>
      </c>
      <c r="D139" s="6" t="n">
        <v>490940</v>
      </c>
    </row>
    <row r="140">
      <c r="A140" s="4" t="inlineStr">
        <is>
          <t>Customer assets percentage</t>
        </is>
      </c>
      <c r="B140" s="4" t="inlineStr">
        <is>
          <t xml:space="preserve"> </t>
        </is>
      </c>
      <c r="C140" s="4" t="inlineStr">
        <is>
          <t xml:space="preserve"> </t>
        </is>
      </c>
      <c r="D140" s="8" t="n">
        <v>0.12</v>
      </c>
    </row>
    <row r="141">
      <c r="A141" s="4" t="inlineStr">
        <is>
          <t>Customer H [Member] | Supplier Concentration Risk [Member] | Revenue Benchmark [Member]</t>
        </is>
      </c>
      <c r="B141" s="4" t="inlineStr">
        <is>
          <t xml:space="preserve"> </t>
        </is>
      </c>
      <c r="C141" s="4" t="inlineStr">
        <is>
          <t xml:space="preserve"> </t>
        </is>
      </c>
      <c r="D141" s="4" t="inlineStr">
        <is>
          <t xml:space="preserve"> </t>
        </is>
      </c>
    </row>
    <row r="142">
      <c r="A142" s="3" t="inlineStr">
        <is>
          <t>Concentration Risk [Line Items]</t>
        </is>
      </c>
      <c r="B142" s="4" t="inlineStr">
        <is>
          <t xml:space="preserve"> </t>
        </is>
      </c>
      <c r="C142" s="4" t="inlineStr">
        <is>
          <t xml:space="preserve"> </t>
        </is>
      </c>
      <c r="D142" s="4" t="inlineStr">
        <is>
          <t xml:space="preserve"> </t>
        </is>
      </c>
    </row>
    <row r="143">
      <c r="A143" s="4" t="inlineStr">
        <is>
          <t>Revenues</t>
        </is>
      </c>
      <c r="B143" s="4" t="inlineStr">
        <is>
          <t xml:space="preserve"> </t>
        </is>
      </c>
      <c r="C143" s="6" t="n">
        <v>223995</v>
      </c>
      <c r="D143" s="4" t="inlineStr">
        <is>
          <t xml:space="preserve"> </t>
        </is>
      </c>
    </row>
    <row r="144">
      <c r="A144" s="4" t="inlineStr">
        <is>
          <t>Customer assets percentage</t>
        </is>
      </c>
      <c r="B144" s="4" t="inlineStr">
        <is>
          <t xml:space="preserve"> </t>
        </is>
      </c>
      <c r="C144" s="8" t="n">
        <v>0.05</v>
      </c>
      <c r="D144" s="4" t="inlineStr">
        <is>
          <t xml:space="preserve"> </t>
        </is>
      </c>
    </row>
    <row r="145">
      <c r="A145" s="4" t="inlineStr">
        <is>
          <t>Customer I [Member] | Customer Concentrations [Member] | Revenue Benchmark [Member]</t>
        </is>
      </c>
      <c r="B145" s="4" t="inlineStr">
        <is>
          <t xml:space="preserve"> </t>
        </is>
      </c>
      <c r="C145" s="4" t="inlineStr">
        <is>
          <t xml:space="preserve"> </t>
        </is>
      </c>
      <c r="D145" s="4" t="inlineStr">
        <is>
          <t xml:space="preserve"> </t>
        </is>
      </c>
    </row>
    <row r="146">
      <c r="A146" s="3" t="inlineStr">
        <is>
          <t>Concentration Risk [Line Items]</t>
        </is>
      </c>
      <c r="B146" s="4" t="inlineStr">
        <is>
          <t xml:space="preserve"> </t>
        </is>
      </c>
      <c r="C146" s="4" t="inlineStr">
        <is>
          <t xml:space="preserve"> </t>
        </is>
      </c>
      <c r="D146" s="4" t="inlineStr">
        <is>
          <t xml:space="preserve"> </t>
        </is>
      </c>
    </row>
    <row r="147">
      <c r="A147" s="4" t="inlineStr">
        <is>
          <t>Revenues</t>
        </is>
      </c>
      <c r="B147" s="4" t="inlineStr">
        <is>
          <t xml:space="preserve"> </t>
        </is>
      </c>
      <c r="C147" s="4" t="inlineStr">
        <is>
          <t xml:space="preserve"> </t>
        </is>
      </c>
      <c r="D147" s="6" t="n">
        <v>356516</v>
      </c>
    </row>
    <row r="148">
      <c r="A148" s="4" t="inlineStr">
        <is>
          <t>Customer assets percentage</t>
        </is>
      </c>
      <c r="B148" s="4" t="inlineStr">
        <is>
          <t xml:space="preserve"> </t>
        </is>
      </c>
      <c r="C148" s="4" t="inlineStr">
        <is>
          <t xml:space="preserve"> </t>
        </is>
      </c>
      <c r="D148" s="8" t="n">
        <v>0.09</v>
      </c>
    </row>
    <row r="149">
      <c r="A149" s="4" t="inlineStr">
        <is>
          <t>Customer I [Member] | Supplier Concentration Risk [Member] | Revenue Benchmark [Member]</t>
        </is>
      </c>
      <c r="B149" s="4" t="inlineStr">
        <is>
          <t xml:space="preserve"> </t>
        </is>
      </c>
      <c r="C149" s="4" t="inlineStr">
        <is>
          <t xml:space="preserve"> </t>
        </is>
      </c>
      <c r="D149" s="4" t="inlineStr">
        <is>
          <t xml:space="preserve"> </t>
        </is>
      </c>
    </row>
    <row r="150">
      <c r="A150" s="3" t="inlineStr">
        <is>
          <t>Concentration Risk [Line Items]</t>
        </is>
      </c>
      <c r="B150" s="4" t="inlineStr">
        <is>
          <t xml:space="preserve"> </t>
        </is>
      </c>
      <c r="C150" s="4" t="inlineStr">
        <is>
          <t xml:space="preserve"> </t>
        </is>
      </c>
      <c r="D150" s="4" t="inlineStr">
        <is>
          <t xml:space="preserve"> </t>
        </is>
      </c>
    </row>
    <row r="151">
      <c r="A151" s="4" t="inlineStr">
        <is>
          <t>Revenues</t>
        </is>
      </c>
      <c r="B151" s="4" t="inlineStr">
        <is>
          <t xml:space="preserve"> </t>
        </is>
      </c>
      <c r="C151" s="6" t="n">
        <v>163748</v>
      </c>
      <c r="D151" s="4" t="inlineStr">
        <is>
          <t xml:space="preserve"> </t>
        </is>
      </c>
    </row>
    <row r="152">
      <c r="A152" s="4" t="inlineStr">
        <is>
          <t>Customer assets percentage</t>
        </is>
      </c>
      <c r="B152" s="4" t="inlineStr">
        <is>
          <t xml:space="preserve"> </t>
        </is>
      </c>
      <c r="C152" s="8" t="n">
        <v>0.04</v>
      </c>
      <c r="D152" s="4" t="inlineStr">
        <is>
          <t xml:space="preserve"> </t>
        </is>
      </c>
    </row>
    <row r="153">
      <c r="A153" s="4" t="inlineStr">
        <is>
          <t>Customer J [Member] | Supplier Concentration Risk [Member] | Revenue Benchmark [Member]</t>
        </is>
      </c>
      <c r="B153" s="4" t="inlineStr">
        <is>
          <t xml:space="preserve"> </t>
        </is>
      </c>
      <c r="C153" s="4" t="inlineStr">
        <is>
          <t xml:space="preserve"> </t>
        </is>
      </c>
      <c r="D153" s="4" t="inlineStr">
        <is>
          <t xml:space="preserve"> </t>
        </is>
      </c>
    </row>
    <row r="154">
      <c r="A154" s="3" t="inlineStr">
        <is>
          <t>Concentration Risk [Line Items]</t>
        </is>
      </c>
      <c r="B154" s="4" t="inlineStr">
        <is>
          <t xml:space="preserve"> </t>
        </is>
      </c>
      <c r="C154" s="4" t="inlineStr">
        <is>
          <t xml:space="preserve"> </t>
        </is>
      </c>
      <c r="D154" s="4" t="inlineStr">
        <is>
          <t xml:space="preserve"> </t>
        </is>
      </c>
    </row>
    <row r="155">
      <c r="A155" s="4" t="inlineStr">
        <is>
          <t>Revenues</t>
        </is>
      </c>
      <c r="B155" s="4" t="inlineStr">
        <is>
          <t xml:space="preserve"> </t>
        </is>
      </c>
      <c r="C155" s="4" t="inlineStr">
        <is>
          <t xml:space="preserve"> </t>
        </is>
      </c>
      <c r="D155" s="6" t="n">
        <v>383152</v>
      </c>
    </row>
    <row r="156">
      <c r="A156" s="4" t="inlineStr">
        <is>
          <t>Customer assets percentage</t>
        </is>
      </c>
      <c r="B156" s="4" t="inlineStr">
        <is>
          <t xml:space="preserve"> </t>
        </is>
      </c>
      <c r="C156" s="4" t="inlineStr">
        <is>
          <t xml:space="preserve"> </t>
        </is>
      </c>
      <c r="D156" s="8" t="n">
        <v>0.12</v>
      </c>
    </row>
    <row r="157">
      <c r="A157" s="4" t="inlineStr">
        <is>
          <t>Customer K [Member] | Supplier Concentration Risk [Member] | Revenue Benchmark [Member]</t>
        </is>
      </c>
      <c r="B157" s="4" t="inlineStr">
        <is>
          <t xml:space="preserve"> </t>
        </is>
      </c>
      <c r="C157" s="4" t="inlineStr">
        <is>
          <t xml:space="preserve"> </t>
        </is>
      </c>
      <c r="D157" s="4" t="inlineStr">
        <is>
          <t xml:space="preserve"> </t>
        </is>
      </c>
    </row>
    <row r="158">
      <c r="A158" s="3" t="inlineStr">
        <is>
          <t>Concentration Risk [Line Items]</t>
        </is>
      </c>
      <c r="B158" s="4" t="inlineStr">
        <is>
          <t xml:space="preserve"> </t>
        </is>
      </c>
      <c r="C158" s="4" t="inlineStr">
        <is>
          <t xml:space="preserve"> </t>
        </is>
      </c>
      <c r="D158" s="4" t="inlineStr">
        <is>
          <t xml:space="preserve"> </t>
        </is>
      </c>
    </row>
    <row r="159">
      <c r="A159" s="4" t="inlineStr">
        <is>
          <t>Revenues</t>
        </is>
      </c>
      <c r="B159" s="4" t="inlineStr">
        <is>
          <t xml:space="preserve"> </t>
        </is>
      </c>
      <c r="C159" s="4" t="inlineStr">
        <is>
          <t xml:space="preserve"> </t>
        </is>
      </c>
      <c r="D159" s="6" t="n">
        <v>255586</v>
      </c>
    </row>
    <row r="160">
      <c r="A160" s="4" t="inlineStr">
        <is>
          <t>Customer assets percentage</t>
        </is>
      </c>
      <c r="B160" s="4" t="inlineStr">
        <is>
          <t xml:space="preserve"> </t>
        </is>
      </c>
      <c r="C160" s="4" t="inlineStr">
        <is>
          <t xml:space="preserve"> </t>
        </is>
      </c>
      <c r="D160" s="8" t="n">
        <v>0.08</v>
      </c>
    </row>
    <row r="161">
      <c r="A161" s="4" t="inlineStr">
        <is>
          <t>Customer L [Member] | Supplier Concentration Risk [Member] | Revenue Benchmark [Member]</t>
        </is>
      </c>
      <c r="B161" s="4" t="inlineStr">
        <is>
          <t xml:space="preserve"> </t>
        </is>
      </c>
      <c r="C161" s="4" t="inlineStr">
        <is>
          <t xml:space="preserve"> </t>
        </is>
      </c>
      <c r="D161" s="4" t="inlineStr">
        <is>
          <t xml:space="preserve"> </t>
        </is>
      </c>
    </row>
    <row r="162">
      <c r="A162" s="3" t="inlineStr">
        <is>
          <t>Concentration Risk [Line Items]</t>
        </is>
      </c>
      <c r="B162" s="4" t="inlineStr">
        <is>
          <t xml:space="preserve"> </t>
        </is>
      </c>
      <c r="C162" s="4" t="inlineStr">
        <is>
          <t xml:space="preserve"> </t>
        </is>
      </c>
      <c r="D162" s="4" t="inlineStr">
        <is>
          <t xml:space="preserve"> </t>
        </is>
      </c>
    </row>
    <row r="163">
      <c r="A163" s="4" t="inlineStr">
        <is>
          <t>Revenues</t>
        </is>
      </c>
      <c r="B163" s="4" t="inlineStr">
        <is>
          <t xml:space="preserve"> </t>
        </is>
      </c>
      <c r="C163" s="4" t="inlineStr">
        <is>
          <t xml:space="preserve"> </t>
        </is>
      </c>
      <c r="D163" s="6" t="n">
        <v>252014</v>
      </c>
    </row>
    <row r="164">
      <c r="A164" s="4" t="inlineStr">
        <is>
          <t>Customer assets percentage</t>
        </is>
      </c>
      <c r="B164" s="4" t="inlineStr">
        <is>
          <t xml:space="preserve"> </t>
        </is>
      </c>
      <c r="C164" s="4" t="inlineStr">
        <is>
          <t xml:space="preserve"> </t>
        </is>
      </c>
      <c r="D164" s="8" t="n">
        <v>0.08</v>
      </c>
    </row>
    <row r="165">
      <c r="A165" s="4" t="inlineStr">
        <is>
          <t>Customer M [Member] | Supplier Concentration Risk [Member] | Revenue Benchmark [Member]</t>
        </is>
      </c>
      <c r="B165" s="4" t="inlineStr">
        <is>
          <t xml:space="preserve"> </t>
        </is>
      </c>
      <c r="C165" s="4" t="inlineStr">
        <is>
          <t xml:space="preserve"> </t>
        </is>
      </c>
      <c r="D165" s="4" t="inlineStr">
        <is>
          <t xml:space="preserve"> </t>
        </is>
      </c>
    </row>
    <row r="166">
      <c r="A166" s="3" t="inlineStr">
        <is>
          <t>Concentration Risk [Line Items]</t>
        </is>
      </c>
      <c r="B166" s="4" t="inlineStr">
        <is>
          <t xml:space="preserve"> </t>
        </is>
      </c>
      <c r="C166" s="4" t="inlineStr">
        <is>
          <t xml:space="preserve"> </t>
        </is>
      </c>
      <c r="D166" s="4" t="inlineStr">
        <is>
          <t xml:space="preserve"> </t>
        </is>
      </c>
    </row>
    <row r="167">
      <c r="A167" s="4" t="inlineStr">
        <is>
          <t>Revenues</t>
        </is>
      </c>
      <c r="B167" s="4" t="inlineStr">
        <is>
          <t xml:space="preserve"> </t>
        </is>
      </c>
      <c r="C167" s="4" t="inlineStr">
        <is>
          <t xml:space="preserve"> </t>
        </is>
      </c>
      <c r="D167" s="6" t="n">
        <v>222456</v>
      </c>
    </row>
    <row r="168">
      <c r="A168" s="4" t="inlineStr">
        <is>
          <t>Customer assets percentage</t>
        </is>
      </c>
      <c r="B168" s="4" t="inlineStr">
        <is>
          <t xml:space="preserve"> </t>
        </is>
      </c>
      <c r="C168" s="4" t="inlineStr">
        <is>
          <t xml:space="preserve"> </t>
        </is>
      </c>
      <c r="D168" s="8" t="n">
        <v>0.07000000000000001</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CONTRACT REVENUES AND CONTRACT COSTS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Contract Revenues</t>
        </is>
      </c>
      <c r="B4" s="6" t="n">
        <v>3951649</v>
      </c>
      <c r="C4" s="6" t="n">
        <v>6825879</v>
      </c>
      <c r="D4" s="6" t="n">
        <v>4169931</v>
      </c>
    </row>
    <row r="5">
      <c r="A5" s="4" t="inlineStr">
        <is>
          <t>Total Contract Costs</t>
        </is>
      </c>
      <c r="B5" s="5" t="n">
        <v>3539478</v>
      </c>
      <c r="C5" s="5" t="n">
        <v>4385279</v>
      </c>
      <c r="D5" s="5" t="n">
        <v>3384227</v>
      </c>
    </row>
    <row r="6">
      <c r="A6" s="4" t="inlineStr">
        <is>
          <t>Low Voltage Electrical System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Contract Revenues</t>
        </is>
      </c>
      <c r="B8" s="5" t="n">
        <v>2459282</v>
      </c>
      <c r="C8" s="5" t="n">
        <v>3832334</v>
      </c>
      <c r="D8" s="5" t="n">
        <v>1028162</v>
      </c>
    </row>
    <row r="9">
      <c r="A9" s="4" t="inlineStr">
        <is>
          <t>Total Contract Costs</t>
        </is>
      </c>
      <c r="B9" s="5" t="n">
        <v>2951728</v>
      </c>
      <c r="C9" s="5" t="n">
        <v>3309315</v>
      </c>
      <c r="D9" s="5" t="n">
        <v>898100</v>
      </c>
    </row>
    <row r="10">
      <c r="A10" s="4" t="inlineStr">
        <is>
          <t>MVAC System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Contract Revenues</t>
        </is>
      </c>
      <c r="B12" s="5" t="n">
        <v>14192</v>
      </c>
      <c r="C12" s="5" t="n">
        <v>328373</v>
      </c>
      <c r="D12" s="5" t="n">
        <v>502556</v>
      </c>
    </row>
    <row r="13">
      <c r="A13" s="4" t="inlineStr">
        <is>
          <t>Total Contract Costs</t>
        </is>
      </c>
      <c r="B13" s="5" t="n">
        <v>9717</v>
      </c>
      <c r="C13" s="5" t="n">
        <v>240158</v>
      </c>
      <c r="D13" s="5" t="n">
        <v>462400</v>
      </c>
    </row>
    <row r="14">
      <c r="A14" s="4" t="inlineStr">
        <is>
          <t>Out-fitting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Contract Revenues</t>
        </is>
      </c>
      <c r="B16" s="5" t="n">
        <v>1120029</v>
      </c>
      <c r="C16" s="5" t="n">
        <v>2594828</v>
      </c>
      <c r="D16" s="5" t="n">
        <v>1998726</v>
      </c>
    </row>
    <row r="17">
      <c r="A17" s="4" t="inlineStr">
        <is>
          <t>Total Contract Costs</t>
        </is>
      </c>
      <c r="B17" s="6" t="n">
        <v>531069</v>
      </c>
      <c r="C17" s="6" t="n">
        <v>794573</v>
      </c>
      <c r="D17" s="6" t="n">
        <v>1562551</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RISKS (Details Narrative) $ in Millions</t>
        </is>
      </c>
      <c r="B1" s="2" t="inlineStr">
        <is>
          <t>12 Months Ended</t>
        </is>
      </c>
    </row>
    <row r="2">
      <c r="B2" s="2" t="inlineStr">
        <is>
          <t>Dec. 31, 2024 USD ($)</t>
        </is>
      </c>
      <c r="C2" s="2" t="inlineStr">
        <is>
          <t>Dec. 31, 2024 HKD ($)</t>
        </is>
      </c>
      <c r="D2" s="2" t="inlineStr">
        <is>
          <t>Dec. 31, 2023 USD ($)</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ncentration risk, credit risk, financial instrument, maximum exposure</t>
        </is>
      </c>
      <c r="B4" s="6" t="n">
        <v>129308</v>
      </c>
      <c r="C4" s="6" t="n">
        <v>1</v>
      </c>
      <c r="D4" s="4" t="inlineStr">
        <is>
          <t xml:space="preserve"> </t>
        </is>
      </c>
      <c r="E4" s="4" t="inlineStr">
        <is>
          <t xml:space="preserve"> </t>
        </is>
      </c>
    </row>
    <row r="5">
      <c r="A5" s="4" t="inlineStr">
        <is>
          <t>Effective interest rate decreased percentage</t>
        </is>
      </c>
      <c r="B5" s="8" t="n">
        <v>0.02</v>
      </c>
      <c r="C5" s="8" t="n">
        <v>0.02</v>
      </c>
      <c r="D5" s="4" t="inlineStr">
        <is>
          <t xml:space="preserve"> </t>
        </is>
      </c>
      <c r="E5" s="4" t="inlineStr">
        <is>
          <t xml:space="preserve"> </t>
        </is>
      </c>
    </row>
    <row r="6">
      <c r="A6" s="4" t="inlineStr">
        <is>
          <t>Variable interest rate</t>
        </is>
      </c>
      <c r="B6" s="8" t="n">
        <v>0.01</v>
      </c>
      <c r="C6" s="8" t="n">
        <v>0.01</v>
      </c>
      <c r="D6" s="4" t="inlineStr">
        <is>
          <t xml:space="preserve"> </t>
        </is>
      </c>
      <c r="E6" s="8" t="n">
        <v>0.01</v>
      </c>
    </row>
    <row r="7">
      <c r="A7" s="4" t="inlineStr">
        <is>
          <t>Increase decrease in post tax profit</t>
        </is>
      </c>
      <c r="B7" s="6" t="n">
        <v>23730</v>
      </c>
      <c r="C7" s="4" t="inlineStr">
        <is>
          <t xml:space="preserve"> </t>
        </is>
      </c>
      <c r="D7" s="6" t="n">
        <v>17473</v>
      </c>
      <c r="E7" s="4" t="inlineStr">
        <is>
          <t xml:space="preserve"> </t>
        </is>
      </c>
    </row>
    <row r="8">
      <c r="A8" s="4" t="inlineStr">
        <is>
          <t>Accounts Receivabl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credit risk, financial instrument, maximum exposure</t>
        </is>
      </c>
      <c r="B10" s="5" t="n">
        <v>3365746</v>
      </c>
      <c r="C10" s="4" t="inlineStr">
        <is>
          <t xml:space="preserve"> </t>
        </is>
      </c>
      <c r="D10" s="5" t="n">
        <v>3997467</v>
      </c>
      <c r="E10" s="4" t="inlineStr">
        <is>
          <t xml:space="preserve"> </t>
        </is>
      </c>
    </row>
    <row r="11">
      <c r="A11" s="4" t="inlineStr">
        <is>
          <t>Revenue from Contract with Customer Benchmark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credit risk, financial instrument, maximum exposure</t>
        </is>
      </c>
      <c r="B13" s="6" t="n">
        <v>579233</v>
      </c>
      <c r="C13" s="4" t="inlineStr">
        <is>
          <t xml:space="preserve"> </t>
        </is>
      </c>
      <c r="D13" s="6" t="n">
        <v>1988421</v>
      </c>
      <c r="E13" s="4" t="inlineStr">
        <is>
          <t xml:space="preserve"> </t>
        </is>
      </c>
    </row>
    <row r="14">
      <c r="A14" s="4" t="inlineStr">
        <is>
          <t>Top Five Contract Assets [Member] | Customer [Member] | Customer Assets Concentration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8" t="n">
        <v>1</v>
      </c>
      <c r="C16" s="8" t="n">
        <v>1</v>
      </c>
      <c r="D16" s="8" t="n">
        <v>0.99</v>
      </c>
      <c r="E16" s="4" t="inlineStr">
        <is>
          <t xml:space="preserve"> </t>
        </is>
      </c>
    </row>
    <row r="17">
      <c r="A17" s="4" t="inlineStr">
        <is>
          <t>Retention Receivables [Member] | Customer [Member] | Retention Receivables Concentration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8" t="n">
        <v>0.99</v>
      </c>
      <c r="C19" s="8" t="n">
        <v>0.99</v>
      </c>
      <c r="D19" s="8" t="n">
        <v>1</v>
      </c>
      <c r="E19" s="4" t="inlineStr">
        <is>
          <t xml:space="preserve"> </t>
        </is>
      </c>
    </row>
    <row r="20">
      <c r="A20" s="4" t="inlineStr">
        <is>
          <t>Contract Assets [Member] | Customer [Member] | Customer Assets Concentrations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8" t="n">
        <v>0.15</v>
      </c>
      <c r="C22" s="8" t="n">
        <v>0.15</v>
      </c>
      <c r="D22" s="8" t="n">
        <v>0.1</v>
      </c>
      <c r="E22" s="4" t="inlineStr">
        <is>
          <t xml:space="preserve"> </t>
        </is>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AMOUNT DUE FROM AND DUE TO RELATED PARTIES (Details) - USD ($)</t>
        </is>
      </c>
      <c r="B1" s="2" t="inlineStr">
        <is>
          <t>Dec. 31, 2024</t>
        </is>
      </c>
      <c r="C1" s="2" t="inlineStr">
        <is>
          <t>Dec. 31, 2023</t>
        </is>
      </c>
      <c r="D1" s="2" t="inlineStr">
        <is>
          <t>Dec. 31, 2022</t>
        </is>
      </c>
    </row>
    <row r="2">
      <c r="A2" s="4" t="inlineStr">
        <is>
          <t>Related Party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Due from related parties, Total</t>
        </is>
      </c>
      <c r="B4" s="6" t="n">
        <v>1293</v>
      </c>
      <c r="C4" s="6" t="n">
        <v>1286</v>
      </c>
      <c r="D4" s="6" t="n">
        <v>1282</v>
      </c>
    </row>
    <row r="5">
      <c r="A5" s="4" t="inlineStr">
        <is>
          <t>Due to related parties, Total</t>
        </is>
      </c>
      <c r="B5" s="5" t="n">
        <v>1366738</v>
      </c>
      <c r="C5" s="5" t="n">
        <v>1347019</v>
      </c>
      <c r="D5" s="5" t="n">
        <v>1853263</v>
      </c>
    </row>
    <row r="6">
      <c r="A6" s="4" t="inlineStr">
        <is>
          <t>Manag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ue from related parties, Total</t>
        </is>
      </c>
      <c r="B8" s="5" t="n">
        <v>1293</v>
      </c>
      <c r="C8" s="5" t="n">
        <v>1286</v>
      </c>
      <c r="D8" s="5" t="n">
        <v>1282</v>
      </c>
    </row>
    <row r="9">
      <c r="A9" s="4" t="inlineStr">
        <is>
          <t>Director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to related parties, Total</t>
        </is>
      </c>
      <c r="B11" s="6" t="n">
        <v>1366738</v>
      </c>
      <c r="C11" s="6" t="n">
        <v>1347019</v>
      </c>
      <c r="D11" s="6" t="n">
        <v>18532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Dec. 31, 2024</t>
        </is>
      </c>
      <c r="C1" s="2" t="inlineStr">
        <is>
          <t>Dec. 31, 2023</t>
        </is>
      </c>
      <c r="D1" s="2" t="inlineStr">
        <is>
          <t>Dec. 31, 2022</t>
        </is>
      </c>
    </row>
    <row r="2">
      <c r="A2" s="4" t="inlineStr">
        <is>
          <t>Director [Member]</t>
        </is>
      </c>
      <c r="B2" s="4" t="inlineStr">
        <is>
          <t xml:space="preserve"> </t>
        </is>
      </c>
      <c r="C2" s="4" t="inlineStr">
        <is>
          <t xml:space="preserve"> </t>
        </is>
      </c>
      <c r="D2" s="4" t="inlineStr">
        <is>
          <t xml:space="preserve"> </t>
        </is>
      </c>
    </row>
    <row r="3">
      <c r="A3" s="4" t="inlineStr">
        <is>
          <t>Due to related parties</t>
        </is>
      </c>
      <c r="B3" s="6" t="n">
        <v>1366738</v>
      </c>
      <c r="C3" s="6" t="n">
        <v>1347019</v>
      </c>
      <c r="D3" s="6" t="n">
        <v>18532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SUBSEQUENT EVENT (Details Narrative) - Mar. 13, 2025</t>
        </is>
      </c>
      <c r="B1" s="2" t="inlineStr">
        <is>
          <t>USD ($)</t>
        </is>
      </c>
      <c r="C1" s="2" t="inlineStr">
        <is>
          <t>HKD ($)</t>
        </is>
      </c>
    </row>
    <row r="2">
      <c r="A2" s="4" t="inlineStr">
        <is>
          <t>Solar Limited [Member] | Sale and Purchase Agreement [Member]</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Business Combination, Consideration Transferred</t>
        </is>
      </c>
      <c r="B4" s="6" t="n">
        <v>1935484</v>
      </c>
      <c r="C4" s="6" t="n">
        <v>1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Cybersecurity risk assessment and management
processes The process of assessing and managing risks in the
realm of cybersecurity involves systematically identifying potential security threats to the Company’s information systems and data.
It encompasses activities such as identifying vulnerabilities, evaluating the likelihood and impact of potential risks, and implementing
measures to minimize those risks. The objective is to enhance the security posture of information systems and protect valuable data by
effectively understanding and addressing potential risks. Integration with Overall Risk Management: Our cybersecurity risk management processes are incorporated
within our comprehensive corporate risk management framework. This integration When conducting regular risk assessments within the
corporate risk management framework, cybersecurity risks are explicitly considered alongside other types of risks. The assessment process
involves evaluating potential threats and vulnerabilities to the Company’s information systems, networks, and data assets. This
may include analyzing the adequacy of security controls, reviewing incident response plans, and assessing the Company’s compliance
with relevant cybersecurity standards and regulations. By integrating cybersecurity risk management into the broader risk management framework,
the Company ensures that cybersecurity risks are not overlooked or treated as an isolated concern, but rather receive the same level of
attention and priority as other risks impacting the Company’s overall objectives and operations. Use of Third Parties To continuously improve our cybersecurity measures,
we actively collaborate with third-party Third-Party Service Providers We have implemented rigorous processes to effectively
manage and oversee the risks associated with our third-party service providers. These processes include regular security assessments and
audits to evaluate the security posture of the cybersecurity system. We also require our third-party service providers to adhere to our
established security standards and protocols. By enforcing these measures, we ensure that our cybersecurity system maintains a high level
of security and align with our risk management objectives. This approach helps mitigate potential vulnerabilities and safeguards the Company’s
sensitive information and assets. Impact of Cybersecurity Threats Cybersecurity threats can have significant impacts
on the Company as a whole. Potential financial loss caused may by cybersecurity
vulnerabilities. Cybersecurity incidents can result in substantial
financial losses for the Company. This includes direct costs such as incident response, investigation, and recovery expenses, as well
as indirect costs like reputational damage, loss of customer trust, and potential legal liabilities. Financially motivated cyber threats
such as ransomware attacks can also lead to extortion demands and financial disruption. To prevent the potential financial loss caused by
cybersecurity vulnerabilities, we establish robust security controls across the Company’s network, systems and applications. This
includes using firewalls, intrusion detection and prevention systems, antivirus software and multifactor authentication. Threats on data breaches and information loss Cybersecurity threats can lead to unauthorized access,
theft, or exposure of sensitive data. This can include personally identifiable information, financial records, intellectual property,
trade secrets, and confidential business data. Data breaches can result in reputational damage, regulatory penalties, lawsuits, and loss
of competitive advantage. To reduce the risk of data breaches and information
loss, we implement strong access controls. We ensure that access to sensitive data is granted only to authorized individuals and employee.
We have implemented strong authentication mechanisms, such as multifactor authentication, and have enforced the principle of least privilege, providing users with access only to the data they need to perform their job responsibilities. Threats on cyberattacks on operational disruption Cyberattacks can disrupt the Company’s operations,
leading to downtime, service disruptions, or system failures. This can impact productivity, customer service, and overall business continuity.
Critical infrastructure sectors, such as energy, healthcare, and transportation, are particularly vulnerable to cyber threats, and attacks
targeting them can have severe societal consequences. We conduct employee training and awareness programs
which can educate employees about cybersecurity best practices, including recognizing and reporting suspicious activities, social engineering,
and phishing attempts. Regular training programs and awareness campaigns help foster a security-conscious culture within the Company. We maintain constant vigilance in monitoring our vulnerability
to cybersecurity threats and evaluating their potential consequences on our operations. Thus far, our proactive measures and preparedness
to address potential risks have successfully prevented any significant disruptions caused by cybersecurity incident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cesses are incorporated
within our comprehensive corporate risk management framework. This integration</t>
        </is>
      </c>
    </row>
    <row r="7">
      <c r="A7" s="4" t="inlineStr">
        <is>
          <t>Cybersecurity Risk Management Third Party Engaged [Flag]</t>
        </is>
      </c>
      <c r="B7" s="4" t="inlineStr">
        <is>
          <t>true</t>
        </is>
      </c>
    </row>
    <row r="8">
      <c r="A8" s="4" t="inlineStr">
        <is>
          <t>Cybersecurity Risk Board of Directors Oversight [Text Block]</t>
        </is>
      </c>
      <c r="B8" s="4" t="inlineStr">
        <is>
          <t xml:space="preserve">Governance Our Board maintains active involvement in overseeing
the management of cybersecurity threats and risks. The responsibility for cybersecurity oversight has been specifically delegated to the
Audit Committee, as outlined in the Audit Committee’s charter and its review of the risk management framework Throughout 2023, the Audit Committee received comprehensive
briefings on information security matters during all of its scheduled meetings with our information technology team, third-party assessors
and consultants. This session provided an overview of the information security landscape. Apart from the information shared in these meetings,
our Board members have access to internal and external educational resources pertaining to cybersecurity risks. Additionally, we benefit
from the expertise of a Board member who possesses significant experience in managing cybersecurity companies. </t>
        </is>
      </c>
    </row>
    <row r="9">
      <c r="A9" s="4" t="inlineStr">
        <is>
          <t>Cybersecurity Risk Board Committee or Subcommittee Responsible for Oversight [Text Block]</t>
        </is>
      </c>
      <c r="B9" s="4" t="inlineStr">
        <is>
          <t>Our Board maintains active involvement in overseeing
the management of cybersecurity threats and risks. The responsibility for cybersecurity oversight has been specifically delegated to the
Audit Committee, as outlined in the Audit Committee’s charter and its review of the risk management framework</t>
        </is>
      </c>
    </row>
    <row r="10">
      <c r="A10" s="4" t="inlineStr">
        <is>
          <t>Cybersecurity Risk Process for Informing Board Committee or Subcommittee Responsible for Oversight [Text Block]</t>
        </is>
      </c>
      <c r="B10" s="4" t="inlineStr">
        <is>
          <t xml:space="preserve"> the
Audit Committee, as outlined in the Audit Committee’s charter and its review of the risk management framewor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6:55:48Z</dcterms:created>
  <dcterms:modified xmlns:dcterms="http://purl.org/dc/terms/" xmlns:xsi="http://www.w3.org/2001/XMLSchema-instance" xsi:type="dcterms:W3CDTF">2025-05-15T16:55:50Z</dcterms:modified>
</cp:coreProperties>
</file>